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ion Statemnets of Cha"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Deferred Offering Costs" sheetId="10" state="visible" r:id="rId10"/>
    <sheet xmlns:r="http://schemas.openxmlformats.org/officeDocument/2006/relationships" name="Property and Equipment, Net" sheetId="11" state="visible" r:id="rId11"/>
    <sheet xmlns:r="http://schemas.openxmlformats.org/officeDocument/2006/relationships" name="Investments in Unconsolidated E" sheetId="12" state="visible" r:id="rId12"/>
    <sheet xmlns:r="http://schemas.openxmlformats.org/officeDocument/2006/relationships" name="Due to Related Parties" sheetId="13" state="visible" r:id="rId13"/>
    <sheet xmlns:r="http://schemas.openxmlformats.org/officeDocument/2006/relationships" name="Taxes" sheetId="14" state="visible" r:id="rId14"/>
    <sheet xmlns:r="http://schemas.openxmlformats.org/officeDocument/2006/relationships" name="Equity" sheetId="15" state="visible" r:id="rId15"/>
    <sheet xmlns:r="http://schemas.openxmlformats.org/officeDocument/2006/relationships" name="Commitmen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Net (Table" sheetId="21" state="visible" r:id="rId21"/>
    <sheet xmlns:r="http://schemas.openxmlformats.org/officeDocument/2006/relationships" name="Property and Equipment, Net (Ta" sheetId="22" state="visible" r:id="rId22"/>
    <sheet xmlns:r="http://schemas.openxmlformats.org/officeDocument/2006/relationships" name="Investments in Unconsolidated_2" sheetId="23" state="visible" r:id="rId23"/>
    <sheet xmlns:r="http://schemas.openxmlformats.org/officeDocument/2006/relationships" name="Due to Related Parties (Tables)" sheetId="24" state="visible" r:id="rId24"/>
    <sheet xmlns:r="http://schemas.openxmlformats.org/officeDocument/2006/relationships" name="Taxes (Tables)" sheetId="25" state="visible" r:id="rId25"/>
    <sheet xmlns:r="http://schemas.openxmlformats.org/officeDocument/2006/relationships" name="Commitments (Tables)" sheetId="26" state="visible" r:id="rId26"/>
    <sheet xmlns:r="http://schemas.openxmlformats.org/officeDocument/2006/relationships" name="Segment Reporting (Tables)" sheetId="27" state="visible" r:id="rId27"/>
    <sheet xmlns:r="http://schemas.openxmlformats.org/officeDocument/2006/relationships" name="Organization and Business D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Accounts Receivable, Net (Detai" sheetId="35" state="visible" r:id="rId35"/>
    <sheet xmlns:r="http://schemas.openxmlformats.org/officeDocument/2006/relationships" name="Accounts Receivable, Net (Det_2" sheetId="36" state="visible" r:id="rId36"/>
    <sheet xmlns:r="http://schemas.openxmlformats.org/officeDocument/2006/relationships" name="Deferred Offering Costs (Detail"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Due to Related Parties (Details" sheetId="42" state="visible" r:id="rId42"/>
    <sheet xmlns:r="http://schemas.openxmlformats.org/officeDocument/2006/relationships" name="Due to Related Parties (Detai_2" sheetId="43" state="visible" r:id="rId43"/>
    <sheet xmlns:r="http://schemas.openxmlformats.org/officeDocument/2006/relationships" name="Taxes (Details)" sheetId="44" state="visible" r:id="rId44"/>
    <sheet xmlns:r="http://schemas.openxmlformats.org/officeDocument/2006/relationships" name="Taxes (Details 1)" sheetId="45" state="visible" r:id="rId45"/>
    <sheet xmlns:r="http://schemas.openxmlformats.org/officeDocument/2006/relationships" name="Taxes (Details 2)" sheetId="46" state="visible" r:id="rId46"/>
    <sheet xmlns:r="http://schemas.openxmlformats.org/officeDocument/2006/relationships" name="Taxes (Details 3)" sheetId="47" state="visible" r:id="rId47"/>
    <sheet xmlns:r="http://schemas.openxmlformats.org/officeDocument/2006/relationships" name="Taxes (Details Textual)" sheetId="48" state="visible" r:id="rId48"/>
    <sheet xmlns:r="http://schemas.openxmlformats.org/officeDocument/2006/relationships" name="Equity (Details)" sheetId="49" state="visible" r:id="rId49"/>
    <sheet xmlns:r="http://schemas.openxmlformats.org/officeDocument/2006/relationships" name="Commitments (Details)" sheetId="50" state="visible" r:id="rId50"/>
    <sheet xmlns:r="http://schemas.openxmlformats.org/officeDocument/2006/relationships" name="Commitments (Details Textual)"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2)"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05">
  <si>
    <t>Document and Entity Information - shares</t>
  </si>
  <si>
    <t>12 Months Ended</t>
  </si>
  <si>
    <t>Mar. 31, 2019</t>
  </si>
  <si>
    <t>Aug. 14, 2019</t>
  </si>
  <si>
    <t>Document and Entity Information [Abstract]</t>
  </si>
  <si>
    <t>Entity Registrant Name</t>
  </si>
  <si>
    <t>Wah Fu Education Group Ltd.</t>
  </si>
  <si>
    <t>Entity Central Index Key</t>
  </si>
  <si>
    <t>0001716770</t>
  </si>
  <si>
    <t>Amendment Flag</t>
  </si>
  <si>
    <t>false</t>
  </si>
  <si>
    <t>Current Fiscal Year End Date</t>
  </si>
  <si>
    <t>--03-31</t>
  </si>
  <si>
    <t>Document Type</t>
  </si>
  <si>
    <t>20-F</t>
  </si>
  <si>
    <t>Document Period End Date</t>
  </si>
  <si>
    <t>Mar. 31,
		2019</t>
  </si>
  <si>
    <t>Document Fiscal Year Focus</t>
  </si>
  <si>
    <t>2019</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merging Growth Company</t>
  </si>
  <si>
    <t>true</t>
  </si>
  <si>
    <t>Document Annual Report</t>
  </si>
  <si>
    <t>Document Transition Report</t>
  </si>
  <si>
    <t>Document Shell Company Report</t>
  </si>
  <si>
    <t>Entity Ex Transition Period</t>
  </si>
  <si>
    <t>Entity Common Stock Shares Outstanding</t>
  </si>
  <si>
    <t>Entity File Number</t>
  </si>
  <si>
    <t>001-38619</t>
  </si>
  <si>
    <t>Entity Interactive Data Current</t>
  </si>
  <si>
    <t>Entity Incorporation State Country Code</t>
  </si>
  <si>
    <t>D8</t>
  </si>
  <si>
    <t>Consolidated Balance Sheets - USD ($)</t>
  </si>
  <si>
    <t>Mar. 31, 2018</t>
  </si>
  <si>
    <t>CURRENT ASSETS:</t>
  </si>
  <si>
    <t>Cash</t>
  </si>
  <si>
    <t>Accounts receivable, net</t>
  </si>
  <si>
    <t>Other receivables, net</t>
  </si>
  <si>
    <t>Loan to third parties, current</t>
  </si>
  <si>
    <t>Other current assets</t>
  </si>
  <si>
    <t>Deferred offering costs</t>
  </si>
  <si>
    <t>TOTAL CURRENT ASSETS</t>
  </si>
  <si>
    <t>Loan to third parties, noncurrent</t>
  </si>
  <si>
    <t>Property and equipment, net</t>
  </si>
  <si>
    <t>Investments in unconsolidated entities</t>
  </si>
  <si>
    <t>Deferred tax assets, net</t>
  </si>
  <si>
    <t>TOTAL ASSETS</t>
  </si>
  <si>
    <t>CURRENT LIABILITIES:</t>
  </si>
  <si>
    <t>Due to related parties</t>
  </si>
  <si>
    <t>Deferred revenue</t>
  </si>
  <si>
    <t>Taxes payable</t>
  </si>
  <si>
    <t>Other payables</t>
  </si>
  <si>
    <t>Accrued expenses and other liabilities</t>
  </si>
  <si>
    <t>TOTAL CURRENT LIABILITIES</t>
  </si>
  <si>
    <t>TOTAL LIABILITIES</t>
  </si>
  <si>
    <t>COMMITMENTS AND CONTINGENCIES</t>
  </si>
  <si>
    <t xml:space="preserve"> </t>
  </si>
  <si>
    <t>EQUITY</t>
  </si>
  <si>
    <t>Common stock, $0.01 par value, 30,000,000 shares authorized; 3,200,000 shares issued and outstanding</t>
  </si>
  <si>
    <t>[1]</t>
  </si>
  <si>
    <t>Additional paid-in capital</t>
  </si>
  <si>
    <t>Statutory reserve</t>
  </si>
  <si>
    <t>Retained earnings</t>
  </si>
  <si>
    <t>Accumulated other comprehensive income (loss)</t>
  </si>
  <si>
    <t>Total shareholders' equity</t>
  </si>
  <si>
    <t>Non-controlling interest</t>
  </si>
  <si>
    <t>TOTAL EQUITY</t>
  </si>
  <si>
    <t>TOTAL LIABILITIES AND EQUITY</t>
  </si>
  <si>
    <t>Retrospectively restated for effect of stock split and reorganization</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Mar. 31, 2017</t>
  </si>
  <si>
    <t>Income Statement [Abstract]</t>
  </si>
  <si>
    <t>REVENUE</t>
  </si>
  <si>
    <t>COST OF REVENUE AND RELATED TAX</t>
  </si>
  <si>
    <t>Cost of revenue</t>
  </si>
  <si>
    <t>Business and sales related tax</t>
  </si>
  <si>
    <t>GROSS PROFIT</t>
  </si>
  <si>
    <t>OPERATING EXPENSES</t>
  </si>
  <si>
    <t>Selling expenses</t>
  </si>
  <si>
    <t>General and administrative expenses</t>
  </si>
  <si>
    <t>Total operating expenses</t>
  </si>
  <si>
    <t>INCOME (LOSS) FROM OPERATIONS</t>
  </si>
  <si>
    <t>OTHER INCOME (EXPENSE)</t>
  </si>
  <si>
    <t>Interest income</t>
  </si>
  <si>
    <t>Income/(loss) from investments in unconsolidated entities</t>
  </si>
  <si>
    <t>Other expenses</t>
  </si>
  <si>
    <t>Total other income, net</t>
  </si>
  <si>
    <t>INCOME (LOSS) BEFORE INCOME TAX PROVISION</t>
  </si>
  <si>
    <t>PROVISION (BENEFIT) FOR INCOME TAXES</t>
  </si>
  <si>
    <t>NET INCOME (LOSS)</t>
  </si>
  <si>
    <t>Less: net income (loss) attributable to non-controlling interest</t>
  </si>
  <si>
    <t>NET INCOME (LOSS) ATTRIBUTABLE TO WAH FU EDUCATION GROUP LIMITED</t>
  </si>
  <si>
    <t>COMPREHENSIVE INCOME (LOSS)</t>
  </si>
  <si>
    <t>Net income (loss)</t>
  </si>
  <si>
    <t>Other comprehensive income (loss): foreign currency translation gain (loss)</t>
  </si>
  <si>
    <t>Total comprehensive income (loss)</t>
  </si>
  <si>
    <t>Less: Comprehensive income (loss) attributable to non-controlling interest</t>
  </si>
  <si>
    <t>COMPREHENSIVE INCOME (LOSS) ATTRIBUTABLE TO WAH FU EDUCATION GROUP LIMITED</t>
  </si>
  <si>
    <t>Earnings (loss) per common share - basic and diluted</t>
  </si>
  <si>
    <t>Weighted average shares - basic and diluted</t>
  </si>
  <si>
    <t>Consolidation Statemnets of Changes in Equity - USD ($)</t>
  </si>
  <si>
    <t>Ordinary Shares</t>
  </si>
  <si>
    <t>Additional Paid-in Capital</t>
  </si>
  <si>
    <t>Statutory Reserve</t>
  </si>
  <si>
    <t>Retained Earnings</t>
  </si>
  <si>
    <t>Accumulated Other Comprehensive Income (Loss)</t>
  </si>
  <si>
    <t>Shareholders' Equity</t>
  </si>
  <si>
    <t>Non-controlling Interest</t>
  </si>
  <si>
    <t>Total</t>
  </si>
  <si>
    <t>Beginning Balance at Mar. 31, 2016</t>
  </si>
  <si>
    <t>Beginning Balance, Shares at Mar. 31, 2016</t>
  </si>
  <si>
    <t>Capital contribution</t>
  </si>
  <si>
    <t>Net income for the year</t>
  </si>
  <si>
    <t>Appropriation of statutory reserve</t>
  </si>
  <si>
    <t>Foreign currency translation gain/ loss</t>
  </si>
  <si>
    <t>Ending Balance at Mar. 31, 2017</t>
  </si>
  <si>
    <t>Ending Balance, Shares at Mar. 31, 2017</t>
  </si>
  <si>
    <t>Ending Balance at Mar. 31, 2018</t>
  </si>
  <si>
    <t>Ending Balance, Shares at Mar. 31, 2018</t>
  </si>
  <si>
    <t>Ending Balance at Mar. 31, 2019</t>
  </si>
  <si>
    <t>Ending Balance, Shares at Mar. 31, 2019</t>
  </si>
  <si>
    <t>Consolidated Statements of Cash Flows - USD ($)</t>
  </si>
  <si>
    <t>Cash flows from operating activities:</t>
  </si>
  <si>
    <t>Net Income (loss)</t>
  </si>
  <si>
    <t>Adjustments to reconcile net income (loss) to net cash provided by (used in) operating activities:</t>
  </si>
  <si>
    <t>Depreciation and amortization</t>
  </si>
  <si>
    <t>Loss from disposal of property and equipment</t>
  </si>
  <si>
    <t>Provision for doubtful accounts</t>
  </si>
  <si>
    <t>Provision for investments in unconsolidated entity</t>
  </si>
  <si>
    <t>Interest income from loan to third parties</t>
  </si>
  <si>
    <t>Deferred tax benefit</t>
  </si>
  <si>
    <t>Changes in operating assets and liabilities:</t>
  </si>
  <si>
    <t>Other receivable, net</t>
  </si>
  <si>
    <t>Other payable</t>
  </si>
  <si>
    <t>Net cash provided by (used in) operating activities</t>
  </si>
  <si>
    <t>Cash flows from investing activities:</t>
  </si>
  <si>
    <t>Purchase of property and equipment</t>
  </si>
  <si>
    <t>Proceeds from disposal of property and equipment</t>
  </si>
  <si>
    <t>Proceeds from loans to third parties</t>
  </si>
  <si>
    <t>Payments made for loans to third parties</t>
  </si>
  <si>
    <t>Payments made for investment in unconsolidated entities</t>
  </si>
  <si>
    <t>Proceeds from disposal of investment in unconsolidated entity</t>
  </si>
  <si>
    <t>Net cash provide by (used in) investing activities</t>
  </si>
  <si>
    <t>Cash flows from financing activities:</t>
  </si>
  <si>
    <t>Changes in due to related parties</t>
  </si>
  <si>
    <t>Capital contribution by shareholders of non-controlling interest</t>
  </si>
  <si>
    <t>Net cash provided by financing activities</t>
  </si>
  <si>
    <t>Effect of exchange rate fluctuation on cash</t>
  </si>
  <si>
    <t>Net increase (decrease) in cash</t>
  </si>
  <si>
    <t>Cash at beginning of the year</t>
  </si>
  <si>
    <t>Cash at end of the year</t>
  </si>
  <si>
    <t>Supplemental cash flow information</t>
  </si>
  <si>
    <t>Cash paid for income taxes</t>
  </si>
  <si>
    <t>Non-cash investing activities</t>
  </si>
  <si>
    <t>Payable for capitalized software development costs</t>
  </si>
  <si>
    <t>Organization and Business Description</t>
  </si>
  <si>
    <t>Percentage Of Loans To Third Parties</t>
  </si>
  <si>
    <t>ORGANIZATION AND BUSINESS DESCRIPTION</t>
  </si>
  <si>
    <t>NOTE 1 – ORGANIZATION
AND BUSINESS DESCRIPTION Wah Fu Education Group Limited (“Wah
Fu”) was incorporated under the laws of the British Virgin Islands on July 23, 2012. Wah Fu is a holding company whose primary
purpose is to develop business opportunities in the People’s Republic of China (“PRC” or “China”).
Wah Fu Education Holding Limited (“Wah Fu Holding”) is a wholly-owned subsidiary of Wah Fu, which was established on
May 19, 2016 in Hong Kong, China. In December 2012, Wah Fu acquired 100%
equity interest of Beijing Huaxia Dadi Distance Learning Services Co., Ltd. (“Distance Learning”) and its Variable
Interest Entity (“VIE”), Beijing Huaxia Dadi Digital Information Technology Co., Ltd (“Digital Information”),
with a consideration totaling Chinese Renminbi (“RMB”) 2,000,000 (approximately $0.3 million). Distance Learning is
a Chinese nation-wide online education services provider founded on December 23, 1999. Digital Information is a technological development
and operation services provider founded on September 14, 2000. Due to PRC legal restrictions on foreign ownership and investment
in, among other areas, value-added telecommunications services, which include internet content providers, or ICPs, Wah Fu cannot
have a direct ownership in Digital Information. As an alternative, Distance Learning entered into a series of contractual agreements
with the owners of Digital Information. These agreements include an Exclusive Business Cooperation Agreement, an Equity Interest
Pledge Agreement, an Exclusive Option Agreement and Powers of Attorney. Pursuant to the above agreements, Distance
Learning has the exclusive right to provide Digital Information consulting services related to business operations including technology
and management. All the above contractual agreements obligate Distance Learning to absorb a majority of the risk of loss from Digital
Information’s activities and entitle Distance Learning to receive a majority of their residual returns. In essence, Distance
Learning has gained effective control over Digital Information. Therefore, the Company believes that Digital Information should
be considered as VIE under the Statement of Financial Accounting Standards Board (“FASB”) Accounting Standards Codification
(“ASC”) 810 “Consolidation”. Accordingly, the accounts of Digital Information are consolidated with those
of Distance Learning and ultimately are consolidated into those of Wah Fu. On July 20, 2015, Wah Fu established Shanghai
Xin Fu Network Technology Co., Ltd. (“Shanghai Xin Fu”), a wholly foreign-owned enterprise (the “WFOE”)
under the laws of the PRC. Shanghai Xin Fu owns 100% equity interest of Shanghai Xia Shu Network Technology Co., Ltd, (“Shanghai
Xia Shu”), a company formed on April 29, 2016 under the laws of PRC. On June 15, 2015, Hunan Huafu Haihui Learning Technology
Co., Ltd. (“Hunan Huafu”) was incorporated in Hunan Province, China. Shanghai Xia Shu owns 75% equity interest of Hunan
Huafu, and the other 25% equity interest is owned by two unrelated individual shareholders. On March 8, 2017, Nanjing Suyun Education
Technology Co., Ltd. (“Nanjing Suyun”) was founded in Jiangsu Province, China. Distance Learning owns 70% equity interest
of Nanjing Suyun, and the other 30% equity interest is owned by an individual shareholder. On March 15, 2017, Huaxia MOOC Internet
Technology Co., Ltd. (“Huaxia MOOC”) was founded in Hubei Province, China. Distance Learning owns 51% equity interest
of Huaxia MOOC, and the other 49% equity interest is owned by three unrelated individual shareholders, respectively. On April 25, 2017, Guizhou Huafu Qianyun
Network Technology Co., Ltd. (“Guizhou Huafu”) was established in Guizhou Province, China. Distance Learning owns 51%
equity interest of Guizhou Huafu, and the other 49% equity interest is owned by a third party company. On May 21, 2018, Fuzhou Huafu Mingjiao
Technology Co., Ltd. (“Fuzhou Huafu”) was established in Fujian Province, China. Distance Learning owns 65% equity
interest of Fuzhou Huafu, and three individual shareholders own 25%, 6% and 4% equity interest of Fuzhou Huafu, respectively. On June 26, 2018, Liaoning Huafu Zhongtai
Learning Technology Co., Ltd. (“Liaoning Huafu”) was established in Liaoning Province, China. Digital information owns
70% equity interest of Liaoning Huafu, and a third party company and one individual shareholder own 25% and 5% equity interest
of Liaoning Huafu, respectively. On September 18, 2018, Beijing Huafu Silu
International Learing Technology Co., Ltd. (“Huafu Silu”) was established in Beijing, China. Shanghai Xia Shu owns
51% equity interest of Huafu Silu, and the other 49% equity interest is owned by two individual shareholders. Wah Fu, its subsidiaries and its subsidiary’s
consolidated VIE (collectively, the “Company”) are primarily engaged in providing online education services and technological
development and operation services in China.</t>
  </si>
  <si>
    <t>Summary of Significant Accounting Policies</t>
  </si>
  <si>
    <t>Accounting Policies [Abstract]</t>
  </si>
  <si>
    <t>SUMMARY OF SIGNIFICANT ACCOUNTING POLICIES</t>
  </si>
  <si>
    <t xml:space="preserve">NOTE 2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financial statements of Wah Fu, its subsidiaries and its subsidiary's
VIE. All inter-company balances and transactions have been eliminated upon consolidation.
Company Date of Place of Percentage Principal activities
Subsidiaries:
Wah Fu Holding May 19, 2016 Hong Kong, PRC 100 % Holding Company
Distance Learning December 23, 1999 Mainland, PRC 100 % Provider of online education services and technological development and operation services
Shanghai Xin Fu July 20, 2015 Mainland, PRC 100 % Inactive
Shanghai Xia Shu April 29, 2016 Mainland, PRC 100 % Inactive
Hunan Huafu June 15, 2015 Mainland, PRC 75 % Provider of online education services
Nanjing Suyun March 8, 2017 Mainland, PRC 70 % Provider of online education services
Huaxia MOOC March 15, 2017 Mainland, PRC 51 % Provider of online education services
Guizhou Huafu April 25, 2017 Mainland, PRC 51 % Provider of online education services
Fuzhou Huafu May 21, 2018 Mainland, PRC 65 % Provider of online education services
Liaoning Huafu June 26, 2018 Mainland, PRC 70 % Provider of online education services
Huafu Silu September 18, 2018 Mainland, PRC 51 % Provider of online education services
Variable interest entity
Digital Information September 14, 2000 Mainland, PRC Nil Provider of technological development and operation service and holder of Internet Content Provider ("ICP") License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We have determined that Distance
Learning is the primary beneficiary of Digital Information's risks and rewards. The following tables set forth the assets,
liabilities, results of operations and changes in cash of the VIE, Digital Information, which were included in the Company's
consolidated balance sheets, statements of comprehensive income and cash flows:
As
of As
of
Current assets $ 84,730 $ 278,168
Non-current assets 600,994 628,489
Total assets 685,724 906,657
Current liabilities 182,534 171,735
Intercompany payables* 2,326,076 2,691,073
Total liabilities 2,508,610 2,862,808
Net assets $ (1,822,886 ) $ (1,956,151 )
* Intercompany payables are eliminated upon consolidation.
For
the Years Ended
March 31, March 31, March 31,
Revenue* $ 1,585,677 $ 822,349 $ 925,643
Net income (loss) $ (36,887 ) $ (380,018 ) $ (294,905 )
* Intercompany sales are eliminated upon consolidation.
For
the Years Ended
March 31, March 31, March 31,
Net cash provided by operating activities* $ 51,611 $ 6,812 $ 266,876
Net cash used in investing activities (14,017 ) (7,384 ) (283,172 )
Effect of exchange rate fluctuation on cash (1,039 ) 1,458 (1,761 )
Net increase (decrease) in cash $ 36,555 $ 886 $ (18,057 )
* Intercompany operating activities are eliminated upon consolidation. Non-controlling Interests U.S. GAAP requires that non-controlling
interests in subsidiaries and affiliates be reported in the equity section of a company's balance sheet. In addition, the
amounts attributable to the net income of those subsidiaries are reported separately in the consolidated statements of income and
comprehensive income.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Actual results
could differ from these estimates. Cash The Company considers all highly liquid
investment instruments with an original maturity of three months or less from the date of purchase to be cash equivalents. As of
March 31, 2019 and 2018, the Company had no cash equivalents. The Company maintains cash and cash equivalents with various financial
institutions mainly in the PRC. Balances in banks in the PRC are uninsured. Accounts receivable, net Accounts receivable are recognized and
carried at original invoiced amount less an estimated allowance for uncollectible accounts. The Company usually grants credit to
customers with good credit standing with a maximum of 90 days. As China's online education market is intensely competitive in recent
years, in order to retain existing and attract new universities, educational institutions and technological service customers to
capture additional market share, the Company extends more credit sales with longer credit terms to certain customers which have
a well-established business relationship with the Company for more than five years, such as the B2B2C customers, Jiangxi University
of Finance and Economics, Jiangxi University of Science and Technology, Xinyu University, Nanchang University and the technological
service customer, Shanghai World Publishing. As of March 31, 2019 and March 31, 2018,
the accounts receivable derived from the B2B2C services were $0.52 million and $1.30 million respectively, and the accounts receivable
derived from technological development and operation services were $1.26 million and $0.74 million respectively. There were no
accounts receivable derived from the B2C services. As of March 31, 2019 and March 31, 2018, $1.24 million and $1.35 million, respectively,
of accounts receivable were due from customers accounting for 10% or more of total outstanding receivables and/or 10% or more
of total revenues.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19 and 2018, the
allowances for doubtful accounts were $610,816 and $274,754, respectively. As of March 31, 2019
and 2018, accounts receivable aging more than 3 months and less than 12 months were $1,069,340 and $749,160 respectively, accounts
receivable aging more than 12 months were $413,429 and $447,386, respectively. Loans to third parties Loans to third parties
are cash advances mainly used for short-term funding to unrelated companies with which the Company has business relationships.
to maintain and develop a good business relationship with these unrelated companies and also earn interest income with relatively
low risk, the Company provided loans to them when they had temporary working capital needs. The interest rate of these loans was
6% per annum. Loans to third parties are reviewed periodically as to whether their carrying values remain realizable. Property and equipment, net Property and equipment
is stated at cost, less accumulated depreciation and amortization. Depreciation and amortization is provided on a straight-line
basis, less estimated residual value, over an asset's estimated useful life. Following are the estimated useful lives of
the Company's property and equipment:
Estimated useful lives
Buildings 20 years
Electronic equipment 4 - 5 years
Office equipment and furniture 4 - 5 years
Motor vehicles 4 - 5 years
Software 5 years
Leasehold improvements The shorter of the lease term and useful life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 Capitalized software development
costs The Company capitalizes the costs incurred
during the application development stage, which include direct costs mainly consisting of payroll and payroll related taxes and
benefit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the completion of all substantial testing. The Company also
capitalizes costs related to specific upgrades and enhancements when it is probable that the expenditures will result in additional
features and functionality. Maintenance costs are expensed as incurred. Internal use software is amortized on a straight-line basis
over its estimated useful life, generally five years. 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their fair value. The Company did not record any impairment loss on its long-lived
assets during the years ended March 31, 2019, 2018 and 2017. Investments in unconsolidated entities The Company's investments in unconsolidated
entities consist of equity method investments and equity investments without readily determinable fair value. Prior to adopting ASC Topic 321, Investments
Equity Securities ("ASC 321") on April 1, 2018, the Company carried at cost its investments in investees that do not
have readily determinable fair value and over which the Company does not have significant influence, in accordance with ASC Subtopic
325-20, "Investments-Other: Cost Method Investments." Upon the adoption of ASC 321, the Company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For an investee over which the Company
has the ability to exercise significant influence, but does not own a controlling interest, the Company accounted for that investment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Company
recorded impairment loss of $76,425, Nil and Nil on its equity method investments during the years ended March 31, 2019, 2018 and
2017. Revenue recognition The Company previously
recognized revenue when the following four criteria are met: (i) persuasive evidence of an arrangement exists, (ii) the service
has been rendered, (iii) the fees are fixed or determinable, and (iv) collectability is reasonably assured. Beginning April 1, 2018, the Company adopted
Accounting Standards Update ("ASU") 2014-09 Revenue from Contracts with Customers (FASB ASC Topic 606) ("ASC
606") using the modified retrospective method under which cumulative effects are recognized at the date of the initial application
of ASC 606. With the adoption of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believes that its current revenue recognition policies are generally consistent with the new revenue
recognition standards set forth in ASC 606. Based on the Company's assessment, potential adjustments to input measures are
not expected to be pervasive to the majority of its contracts. As such, the Company has concluded that the adoption of this new
guidance will not result in a material cumulative catch-up adjustment to the opening balance sheet or retained earnings at the
effective date or any other material impact on its consolidated financial statements. Online education service The online education services provided
by the Company to its customers are an integrated service, including audio-video course content, mock examinations and online chat
rooms during the subscription service period. Audio-video course content, mock examinations and online chat rooms are not practical
to be sold on standalone basis and have never been sold separately. The revenues for the online education service are recognized
on a straight line basis over the subscription period from the month in which students enroll in the courses to the month in which
the subscribed courses terminate. The online education services include online education cloud services ("B2B2C") and
online training services ("B2C"). B2C services can be cancelled and is refundable no later than 24 hours after enrollment.
B2B2C services cannot be cancelled and is not refundable after enrollment. Technological development and operation
service Revenues from technological development
service, such as information technology system design and cloud platform development, are recognized when the system or platform
are delivered and accepted by the customers. From time to time, the Company enters into arrangement to provide technological support
and maintenance service of online platforms to its customers. The revenues for the technological support and maintenance service
are recognized over the support and maintenance services period. The core principle underlying the revenue
recognition ASU is that the Company will recognize revenue to represent the transfer of services to customers in an amount that
reflects the consideration to which the Company expects to be entitled to in such exchange. This will require the Company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 Ended
March
31, March
31, March
31,
Services transferred at a point in time
Revenue from Online Education Services $ 126,665 $ 786,876 $ 645,362
Revenue from Technological Development and Operation Services 943,686 413,457 234,972
Services transferred over time
Revenue from Online Education Services 4,058,931 4,235,209 4,087,481
Revenue from Technological Development and Operation Services 228,741 532,354 204,873
Total $ 5,358,023 $ 5,967,896 $ 5,172,688 Deferred revenue represents revenues collected
but not earned as of March 31, 2019 and 2018. This is primarily composed of revenue for online course tuition received in advance.
If a course is provided over a period end, deferred revenue is recorded for the revenue related to the course conducted in the
next period. The opening and closing balances of the
Company's deferred revenue are as follows:
As of As of
March
31, March
31,
Beginning balance $ 341,436 $ 322,330
Ending balance 620,332 341,436
Increase $ 278,896 $ 19,106 The amounts of revenue recognized in the
year ended March 31, 2019 and 2018 that were included in the opening deferred revenue were $341,436 and $322,330. Such revenue
consists primarily of revenues from online education servic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9 and 2018. Value added
tax ("VAT") Sales revenue derived
from the invoiced online education service, and technological development and operation service is subject to VAT since 2014. Prior
to that, the Company was subject to a fixed rate of business tax of 3%. The applicable VAT rates are 6% and 3% for the entities
that are general taxpayer and small-scale taxpayer, respectively. Distance Learning and Digital Information are both considered
VAT general taxpayers since June 2015. Hunan Huafu became to a VAT general taxpayer since August 2018. Shanghai Xia Shu, Shanghai
Xin Fu, Nanjing Suyun, Guizhou Huafu, Fuzhou Huafu , Liaoning Huafu and Hufu Silu are VAT small-scale taxpayers since the date
of incorporation.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Foreign currency translation Since the Company operates in the PRC,
the Company's functional currency is the Chinese RMB. The Company's consolidated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 Earnings (los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prehensive income (loss) Comprehensive income (loss)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 Fair value
of financial instruments The Company follows the provisions of FASB
ASC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receivables, loans to third parties, other current assets, deferred revenue, taxes
payable, accrued and other liabilities approximate their fair value based on the short-term maturity of these instruments.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Concentrations and credit risk Credit risk Financial instruments that potentially
subject the Company to significant concentrations of credit risk consist primarily of cash. As of March 31, 2019 and 2018, $3,921,925
and $4,718,261 of the Company's cash were on deposits at financial institutions in China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supplier concentration
risk The Company's
revenues are derived from enrolled students or institutions that are located primarily in China. For the year ended March 31, 2019,
two customers accounted for approximately 16% and 13% of the Company's total revenue, respectively. For the year ended March
31, 2018, one institutional customer from online education service segment accounted for approximately 10% of the Company's
total revenue. For the year ended March 31, 2017, one institutional customer from online education service segment accounted for
approximately 13% of the Company's total revenue. As of March
31, 2019, one institutional customer accounted for 70% of the total outstanding accounts receivable balance. As of March 31, 2018,
five institutional customers accounted for 21%, 12%, 12%, 11% and 10% of the total outstanding accounts receivable balance, respectively. For the years ended March 31, 2019 and
2018, no suppliers accounted for more than 10% of total purchases. For the year ended March 31, 2017, the Company made approximately
41% of total purchases from one major supplier. As of March 31, 2019 and 2018, no suppliers accounted for more than 10% of total
advance payments outstanding. A loss of either of these customers or
suppliers could adversely affect the operating results or cash flows of the Company. Statements of cash flows In accordance with FASB ASC Topic 230,
"Statement of Cash Flows," cash flows from the Company are calculated based upon the local currencies. As a result,
amounts related to assets and liabilities reported on the Company's statements of cash flows will not necessarily agree with
changes in the corresponding balances on the balance sheet. Reclassification Certain prior year amounts have been reclassified
to conform to the current period presentation. These reclassifications have no effect on the results of operations and cash flows. Recent accounting pronounc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does not expect that the adoption of this ASU will
have a material impact on it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does not expect that the adoption of this ASU will have a material
impact on it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set forth in ASU 2016-02. The Company does not expect that the adoption
of this ASU will have a material impact on it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t>
  </si>
  <si>
    <t>Accounts Receivable, Net</t>
  </si>
  <si>
    <t>Receivables [Abstract]</t>
  </si>
  <si>
    <t>ACCOUNTS RECEIVABLE, NET</t>
  </si>
  <si>
    <t>NOTE 3 – ACCOUNTS RECEIVABLE,
NET Accounts receivable consisted of the following:
As
of As
of
Accounts receivable $ 2,392,176 $ 2,313,226
Less: allowance for doubtful accounts (610,816 ) (274,754 )
Total accounts receivable, net $ 1,781,360 $ 2,038,472 Provisions for doubtful accounts was $353,657,
$142,781 and $26,794 for the years ended March 31, 2019, 2018 and 2017, respectively.</t>
  </si>
  <si>
    <t>Deferred Offering Costs</t>
  </si>
  <si>
    <t>Deferred Costs, Capitalized, Prepaid, and Other Assets Disclosure [Abstract]</t>
  </si>
  <si>
    <t>DEFERRD OFFERING COSTS</t>
  </si>
  <si>
    <t>NOTE 4 – DEFERRD OFFERING COSTS Deferred offering costs consisted principally
of legal, underwriting and registration costs in connection with the Initial Public Offering (the "IPO") of the Company's
ordinary shares. As of March 31, 2019 and 2018, the Company capitalized $417,100 and $165,081 of deferred offering costs. Such
costs were deferred until the closing of the IPO in April 2019, at which time the deferred costs was offset against the offering
proceeds.</t>
  </si>
  <si>
    <t>Property and Equipment, Net</t>
  </si>
  <si>
    <t>Property, Plant and Equipment [Abstract]</t>
  </si>
  <si>
    <t>PROPERTY AND EQUIPMENT, NET</t>
  </si>
  <si>
    <t>NOTE 5 – PROPERTY AND EQUIPMENT, NET Property and equipment, net consisted of the following:
As
of As
of
Buildings $ 463,464 $ 488,652
Electronic equipment 236,973 264,692
Office equipment and furniture 260,537 256,992
Motor vehicles 159,842 153,600
Software 313,325 29,760
Leasehold improvements 83,295 89,003
Subtotal 1,517,436 1,282,699
Less: accumulated depreciation (648,634 ) (585,922 )
Property and equipment, net $ 868,802 $ 696,777 Depreciation and amortization expense was $131,024, $121,934
and $118,857 for the years ended March 31, 2019, 2018 and 2017, respectively.</t>
  </si>
  <si>
    <t>Investments in Unconsolidated Entities</t>
  </si>
  <si>
    <t>Investments in and Advances to Affiliates [Abstract]</t>
  </si>
  <si>
    <t>INVESTMENTS IN UNCONSOLIDATED ENTITIES</t>
  </si>
  <si>
    <t>NOTE 6 – INVESTMENTS IN UNCONSOLIDATED ENTITIES The Company's investments in unconsolidated
entities consisted of the following:
As
of As
of
Equity investments without readily determinable fair value:
Beijing Tianyuebowen Science and Technology Co., Ltd. (a) $ 134,107 $ 143,296
Zhongtai International Education Technology (Beijing) Co., Ltd. (b) 149,007 159,218
Equity method investment:
Nanjing Weiyouxue Information Technology Co., Ltd. (c) 76,337 81,669
Impairment of investments in unconsolidated entities -
Nanjing Weiyouxue Information Technology Co., Ltd. (c) (76,337 ) -
Total $ 358,993 $ 384,183
(a) On
June 2, 2016, the Company invested RMB 0.9 million (approximately $0.13 million as of March 31, 2019)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
(b) On
August 15, 2016, the Company invested RMB 1.0 million (approximately $0.15 million as of March 31, 2019)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
(c) On
July 3, 2014, Digital Information entered into an equity investment agreement to acquire 49% of the equity interest of Nanjing
Wei You Xue Information Technology Co., Ltd. ("Wei You Xue"), with an aggregate consideration of RMB 1,862,000 (approximately
$0.30 million as of March 31, 2019). The Company uses the equity method to account for the investment, because the Company has
the ability to exercise significant influence but does not have control over the investee. Wei You Xue qualified as a related
party thereafter. For the continual losses of Wei You Xue, the company believes the probability of recovering the investment
in Wei You Xue is low. Therefor the balance of $ 76,337 investment in Wei You Xue is fully impaired in fiscal year 2019.</t>
  </si>
  <si>
    <t>Due to Related Parties</t>
  </si>
  <si>
    <t>Related Party Transactions [Abstract]</t>
  </si>
  <si>
    <t>DUE TO RELATED PARTIES</t>
  </si>
  <si>
    <t>NOTE 7 – DUE TO RELATED PARTIES As of March 31, 2019 and March 31, 2018,
the Company had related parties payables of $252,874 and $327,314, respectively, mainly due to the principal shareholders of the
Company who lent funds for the Company's operations. The payables are unsecured, non-interest bearing and due on demand.
As
of As
of
Due to shareholders $ 245,006 $ 318,455
Due to key management personnel 7,868 8,859
Total $ 252,874 $ 327,314</t>
  </si>
  <si>
    <t>Taxes</t>
  </si>
  <si>
    <t>Income Tax Disclosure [Abstract]</t>
  </si>
  <si>
    <t>TAXES</t>
  </si>
  <si>
    <t xml:space="preserve">NOTE 8 – TAXES Corporate Income Taxes ("CIT") The Company is subject to income taxes
on an entity basis on income arising in or derived from the tax jurisdiction in which each entity is domiciled. Wah Fu is an offshore holding company and
is not subject to tax on income or capital gains under the laws of the British Virgin Islands. Wah Fu Holding was incorporated in Hong
Kong and is subject to Hong Kong corporate income tax at a rate of 16.5% on the estimated assessable profits arising from Hong
Kong. Distance Learning was registered in the
PRC and is subject to corporate income tax at a reduced rate of 15% starting from 2014, when it was approved by local government
as a High-technology Company. The certificate of High-technology Company will expire in December 2020. Hunan Huafu, Shanghai Xia Shu, Shanghai
Xin Fu, Nanjing Suyun, Guizhou Huafu, Fuzhou Huafu , Laoning Huafu and Huafu Silu were registered in the PRC and are subject to
corporate income tax at a reduced rate of 10% starting from the inception dates when they were
approved by local government as small-scaled minimal profit enterprises. Digital Information was registered in the
PRC and is subject to corporate income tax at the rate of 25%. The estimated tax savings as a result of
the Company's preferential tax rates for the years ended March 31, 2019, 2018 and 2017 amounted to $123,306, $198,106 and
$74,844, respectively. Per share effect of the tax savings were $0.04, $0.06 and $0.02 for the years ended March 31, 2019, 2018
and 2017, respectively. (i) The components of the income tax
benefit are as follows:
For
the Year Ended
March 31, March 31, March 31,
Current income tax provision $ 9,627 $ 247,862 $ 197,977
Deferred income tax benefit (106,431 ) (155,839 ) (92,025 )
Total $ (96,804 ) $ 92,023 $ 105,952 (ii) The following table summarizes
deferred tax assets resulting from differences between the financial reporting basis and tax basis of assets and liabilities:
As
of As
of
Allowance for doubtful accounts $ 129,742 $ 42,207
Deferred revenue 83,876 44,149
Net operating loss carry-forwards 402,876 233,918
Total deferred tax asset 616,494 320,274
Valuation allowance (213,028 ) (2,892 )
Deferred tax assets, net $ 403,466 $ 317,382 According to Chinese
tax regulations, net operating loss ("NOL") can be carried forward to offset operating income for five years.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of March 31, 2019 and March 31, 2018, valuation allowance
accrued for deferred tax assets was $213,028 and $2,892, respectively. (iii) The following table reconciles
the PRC statutory rates to the Company's effective tax rate for the years ended March 31, 2019, 2018 and 2017:
For
the Years Ended
March 31,
March 31,
March 31,
Statutory PRC income tax rate 25 % 25.0 % 25.0 %
Favorable tax rate impact (a) (11.1 )% (15.3 )% (10.3 )%
Permanent difference (1.6 )% (2.8 )% -
Change in valuation allowance (3.6 )% 0.2 % -
Effective tax rate 8.7 % 7.1 % 14.7 %
(a) Distance Learning is subject to a favorable tax rate of
15%; Shanghai Xia Shu, Shanghai Xin Fu, Hunan Huafu, Nanjing Suyun, Guizhou Huafu, Fuzhou Huafu, Liaoning Huafu and
Huafu Silu are subject to a favorable tax rate of 10%. Taxes payable Taxes payable consisted of the following:
As
of As
of
Income tax payable $ 285,821 $ 444,064
Value added tax payable 24,584 11,819
Other taxes payable 8,279 23,973
Total $ 318,685 $ 479,856 </t>
  </si>
  <si>
    <t>Equity</t>
  </si>
  <si>
    <t>Equity [Abstract]</t>
  </si>
  <si>
    <t>NOTE 9 – EQUITY Ordinary shares When the Company was incorporated in British
Virgin Islands on July 23, 2012, 50,000 ordinary shares were authorized and issued to the shareholders at a par value of $1.00
each. The 50,000 shares were allocated to previous capital contributions by the shareholders. On March 15, 2018, the Board of Directors
adopted a consent resolution to effectuate a forward stock split to sub-divide the original 50,000 issued ordinary shares of a
nominal or par value of US$1 in the capital of the Company into 5,000,000 ordinary shares of a nominal or par value of US$0.01.
Following such stock split, the Board of Directors on Mach 16, 2018, approved an increase of the authorized ordinary shares to
30,000,000 shares. On March 20, 2018, the Board of Directors adopted another consent resolution to decrease the issued and outstanding
ordinary shares to 3,200,000, by way of share surrender by then existing shareholders on a pro rata basis and related cancelation.
All the existing shareholders and directors of the Company consider the stock split of original 50,000 ordinary shares on March
15, 2018 and the subsequent reorganization of shares by way of share surrender on March 20, 2018 as part of the company's
recapitalization to result in 3,200,000 ordinary shares issued and outstanding prior to completion of its initial public offering.
The Company has retroactively restated all shares and per share data for all the periods presented pursuant to ASC 260. As a result,
the Company had 30,000,000 authorized ordinary shares, $0.01 par value per share, of which 3,200,000 were issued and outstanding
as of March 31, 2019 and 2018.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March 31, 2019 and 2018, the balance of statutory reserves was $222,180
and $217,001, respectively. Non-controlling interest On May 10, 2018, Fuzhou Huafu was incorporated
under the law of PRC, of which Distance Learning owns 65% of ownership interest, and three individuals own 35% of ownership interest.
One individual shareholder made RMB 75,000 (approximately $10,976) capital contribution in August 2018. On September 28, 2018, Huaxia MOOC increased
its subscription capital from RMB 5 million to RMB 6.25 million. In October 2018, one non-controlling shareholder made cash contribution
of RMB 375,000 (approximately $54,192).</t>
  </si>
  <si>
    <t>Commitments</t>
  </si>
  <si>
    <t>Commitments and Contingencies Disclosure [Abstract]</t>
  </si>
  <si>
    <t>COMMITMENTS</t>
  </si>
  <si>
    <t>NOTE 10 – COMMITMENTS Operating lease commitments The Company's leases mainly include
office buildings. These leases had an average remaining lease term of approximately two years as of March 31, 2019. Rental expense
charged to operations under operating leases in the years ended March 31, 2019, 2018 and 2017 amounted to $149,137, $104,879 and
$90,378, respectively. Future minimum lease obligations for operating
leases with initial terms in excess of one year at March 31, 2019 are as follows: Twelve months ended March31, 2019
2020 $ 135,182
2021 98,863
2022 8,195
Total $ 242,240</t>
  </si>
  <si>
    <t>Segment Reporting</t>
  </si>
  <si>
    <t>Segment Reporting [Abstract]</t>
  </si>
  <si>
    <t>SEGMENT REPORTING</t>
  </si>
  <si>
    <t xml:space="preserve">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wo operating segments: online education
services, and technological development and operation service. Our online education segment consists of two types of online services:
Online Education Cloud Service ("B2B2C") and Online Training Service ("B2C"). The following tables present summary information
by segment for the years ended March 31, 2019, 2018 and 2017, respectively:
For
the Year Ended
March 31, March 31, March 31,
Revenue from Online Education Service
Revenue from B2B2C Service $ 3,540,536 $ 4,467,605 $ 4,450,795
Revenue from B2C Service 645,060 554,480 282,048
Revenue from Technological Development and Operation Service 1,172,427 945,811 439,845
Total $ 5,358,023 $ 5,967,896 $ 5,172,688 All the Company's revenue was generated
from its business operation in China.
For
the Year Ended March 31, 2019
Online
Education Service Technological
Development and Operation Service Total
Revenue $ 4,185,596 $ 1,172,427 $ 5,358,023
Cost of revenue and related tax 2,418,522 435,857 2,854,379
Gross profit $ 1,767,074 $ 736,570 $ 2,503,644
Depreciation and amortization $ 123,293 $ 7,731 $ 131,024
Total capital expenditures $ 50,815 $ 14,017 $ 64,832
For
the Year Ended March 31, 2018
Online
Education Service Technological
Development and Operation Service Total
Revenue $ 5,022,085 $ 945,811 $ 5,967,896
Cost of revenue and related tax 1,811,117 418,379 2,229,496
Gross profit $ 3,210,968 $ 527,432 $ 3,738,400
Depreciation and amortization $ 101,679 $ 20,255 $ 121,934
Total capital expenditures $ 546,131 $ 7,399 $ 553,530
For
the Year Ended March 31, 2017
Online
Education Service Technological
Development and Operation Service Total
Revenue $ 4,732,843 $ 439,845 $ 5,172,688
Cost of revenue and related tax 1,953,520 197,879 2,151,399
Gross profit $ 2,779,323 $ 241,966 $ 3,021,289
Depreciation and amortization $ 90,278 $ 28,579 $ 118,857
Total capital expenditures $ 74,807 $ 869 $ 75,676
As
of As
of
Total assets:
Online Education Service $ 7,796,930 $ 8,701,048
Technological Development and Operation Service 685,724 906,656
Total Assets $ 8,842,654 $ 9,607,704 </t>
  </si>
  <si>
    <t>Subsequent Events</t>
  </si>
  <si>
    <t>Subsequent Events [Abstract]</t>
  </si>
  <si>
    <t>SUBSEQUENT EVENTS</t>
  </si>
  <si>
    <t xml:space="preserve">NOTE 12 SUBSEQUENT EVENTS On April 29, 2019, the Company announced
the closing of its initial public offering of 1,181,033 ordinary shares at a public offering price of $5.00 per share, for total
gross proceeds of approximately $5.9 million before deducting underwriting discounts, commissions and other related expenses. The
shares began trading on the NASDAQ Capital Market on Tuesday, April 30, 2019 under the ticker symbol "WAFU".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The consolidated financial statements include the financial statements of Wah Fu, its subsidiaries and its subsidiary’s
VIE. All inter-company balances and transactions have been eliminated upon consolidation.
Company Date of Place of Percentage Principal activities
Subsidiaries:
Wah Fu Holding May 19, 2016 Hong Kong, PRC 100 % Holding Company
Distance Learning December 23, 1999 Mainland, PRC 100 % Provider of online education services and technological development and operation services
Shanghai Xin Fu July 20, 2015 Mainland, PRC 100 % Inactive
Shanghai Xia Shu April 29, 2016 Mainland, PRC 100 % Inactive
Hunan Huafu June 15, 2015 Mainland, PRC 75 % Provider of online education services
Nanjing Suyun March 8, 2017 Mainland, PRC 70 % Provider of online education services
Huaxia MOOC March 15, 2017 Mainland, PRC 51 % Provider of online education services
Guizhou Huafu April 25, 2017 Mainland, PRC 51 % Provider of online education services
Fuzhou Huafu May 21, 2018 Mainland, PRC 65 % Provider of online education services
Liaoning Huafu June 26, 2018 Mainland, PRC 70 % Provider of online education services
Huafu Silu September 18, 2018 Mainland, PRC 51 % Provider of online education services
Variable interest entity
Digital Information September 14, 2000 Mainland, PRC Nil Provider of technological development and operation service and holder of Internet Content Provider (“ICP”) License</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We have determined that Distance
Learning is the primary beneficiary of Digital Information’s risks and rewards. The following tables set forth the assets,
liabilities, results of operations and changes in cash of the VIE, Digital Information, which were included in the Company’s
consolidated balance sheets, statements of comprehensive income and cash flows:
As
of As
of
Current assets $ 84,730 $ 278,168
Non-current assets 600,994 628,489
Total assets 685,724 906,657
Current liabilities 182,534 171,735
Intercompany payables* 2,326,076 2,691,073
Total liabilities 2,508,610 2,862,808
Net assets $ (1,822,886 ) $ (1,956,151 )
* Intercompany payables are eliminated upon consolidation.
For
the Years Ended
March 31, March 31, March 31,
Revenue* $ 1,585,677 $ 822,349 $ 925,643
Net income (loss) $ (36,887 ) $ (380,018 ) $ (294,905 )
* Intercompany sales are eliminated upon consolidation.
For
the Years Ended
March 31, March 31, March 31,
Net cash provided by operating activities* $ 51,611 $ 6,812 $ 266,876
Net cash used in investing activities (14,017 ) (7,384 ) (283,172 )
Effect of exchange rate fluctuation on cash (1,039 ) 1,458 (1,761 )
Net increase (decrease) in cash $ 36,555 $ 886 $ (18,057 )
* Intercompany operating activities are eliminated upon consolidation.</t>
  </si>
  <si>
    <t>Non-controlling Interests</t>
  </si>
  <si>
    <t>Non-controlling Interests U.S. GAAP requires that non-controlling
interests in subsidiaries and affiliates be reported in the equity section of a company’s balance sheet. In addition, the
amounts attributable to the net income of those subsidiaries are reported separately in the consolidated statements of income and
comprehensive income.</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Actual results
could differ from these estimates.</t>
  </si>
  <si>
    <t>Cash The Company considers all highly liquid
investment instruments with an original maturity of three months or less from the date of purchase to be cash equivalents. As of
March 31, 2019 and 2018, the Company had no cash equivalents. The Company maintains cash and cash equivalents with various financial
institutions mainly in the PRC. Balances in banks in the PRC are uninsured.</t>
  </si>
  <si>
    <t>Accounts receivable, net Accounts receivable are recognized and
carried at original invoiced amount less an estimated allowance for uncollectible accounts. The Company usually grants credit to
customers with good credit standing with a maximum of 90 days. As China's online education market is intensely competitive in recent
years, in order to retain existing and attract new universities, educational institutions and technological service customers to
capture additional market share, the Company extends more credit sales with longer credit terms to certain customers which have
a well-established business relationship with the Company for more than five years, such as the B2B2C customers, Jiangxi University
of Finance and Economics, Jiangxi University of Science and Technology, Xinyu University, Nanchang University and the technological
service customer, Shanghai World Publishing. As of March 31, 2019 and March 31, 2018,
the accounts receivable derived from the B2B2C services were $0.52 million and $1.30 million respectively, and the accounts receivable
derived from technological development and operation services were $1.26 million and $0.74 million respectively. There were no
accounts receivable derived from the B2C services. As of March 31, 2019 and March 31, 2018, $1.24 million and $1.35 million, respectively,
of accounts receivable were due from customers accounting for 10% or more of total outstanding receivables and/or 10% or more
of total revenues.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19 and 2018, the
allowances for doubtful accounts were $610,816 and $274,754, respectively. As of March 31,
2019 and 2018, accounts receivable aging more than 3 months and less than 12 months were $1,069,340 and $749,160 respectively,
accounts receivable aging more than 12 months were $413,429 and $447,386, respectively.</t>
  </si>
  <si>
    <t>Loans to third parties</t>
  </si>
  <si>
    <t>Loans to third parties Loans to third parties
are cash advances mainly used for short-term funding to unrelated companies with which the Company has business relationships.
to maintain and develop a good business relationship with these unrelated companies and also earn interest income with relatively
low risk, the Company provided loans to them when they had temporary working capital needs. The interest rate of these loans was
6% per annum. Loans to third parties are reviewed periodically as to whether their carrying values remain realizable.</t>
  </si>
  <si>
    <t xml:space="preserve">Property and equipment, net Property and equipment
is stated at cost, less accumulated depreciation and amortization. Depreciation and amortization is provided on a straight-line
basis, less estimated residual value, over an asset’s estimated useful life. Following are the estimated useful lives of
the Company’s property and equipment:
Estimated useful lives
Buildings 20 years
Electronic equipment 4 - 5 years
Office equipment and furniture 4 - 5 years
Motor vehicles 4 - 5 years
Software 5 years
Leasehold improvements The shorter of the lease term and useful life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 </t>
  </si>
  <si>
    <t>Capitalized software development costs</t>
  </si>
  <si>
    <t>Capitalized software development
costs The Company capitalizes the costs incurred
during the application development stage, which include direct costs mainly consisting of payroll and payroll related taxes and
benefit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the completion of all substantial testing. The Company also
capitalizes costs related to specific upgrades and enhancements when it is probable that the expenditures will result in additional
features and functionality. Maintenance costs are expensed as incurred. Internal use software is amortized on a straight-line basis
over its estimated useful life, generally five years.</t>
  </si>
  <si>
    <t>Impairment of long-lived assets</t>
  </si>
  <si>
    <t>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their fair value. The Company did not record any impairment loss on its long-lived
assets during the years ended March 31, 2019, 2018 and 2017.</t>
  </si>
  <si>
    <t>Investments in unconsolidated entities The Company’s investments in unconsolidated
entities consist of equity method investments and equity investments without readily determinable fair value. Prior to adopting ASC Topic 321, Investments
Equity Securities (“ASC 321”) on April 1, 2018, the Company carried at cost its investments in investees that do not
have readily determinable fair value and over which the Company does not have significant influence, in accordance with ASC Subtopic
325-20, “Investments-Other: Cost Method Investments.” Upon the adoption of ASC 321, the Company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For an investee over which the Company
has the ability to exercise significant influence, but does not own a controlling interest, the Company accounted for that investment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Company
recorded impairment loss of $76,425, Nil and Nil on its equity method investments during the years ended March 31, 2019, 2018 and
2017.</t>
  </si>
  <si>
    <t>Revenue recognition</t>
  </si>
  <si>
    <t>Revenue recognition The Company previously
recognized revenue when the following four criteria are met: (i) persuasive evidence of an arrangement exists, (ii) the service
has been rendered, (iii) the fees are fixed or determinable, and (iv) collectability is reasonably assured. Beginning April 1, 2018, the Company adopted
Accounting Standards Update (“ASU”) 2014-09 Revenue from Contracts with Customers (FASB ASC Topic 606) (“ASC
606”) using the modified retrospective method under which cumulative effects are recognized at the date of the initial application
of ASC 606. With the adoption of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believes that its current revenue recognition policies are generally consistent with the new revenue
recognition standards set forth in ASC 606. Based on the Company’s assessment, potential adjustments to input measures are
not expected to be pervasive to the majority of its contracts. As such, the Company has concluded that the adoption of this new
guidance will not result in a material cumulative catch-up adjustment to the opening balance sheet or retained earnings at the
effective date or any other material impact on its consolidated financial statements. Online education service The online education services provided
by the Company to its customers are an integrated service, including audio-video course content, mock examinations and online chat
rooms during the subscription service period. Audio-video course content, mock examinations and online chat rooms are not practical
to be sold on standalone basis and have never been sold separately. The revenues for the online education service are recognized
on a straight line basis over the subscription period from the month in which students enroll in the courses to the month in which
the subscribed courses terminate. The online education services include online education cloud services (“B2B2C”) and
online training services (“B2C”). B2C services can be cancelled and is refundable no later than 24 hours after enrollment.
B2B2C services cannot be cancelled and is not refundable after enrollment. Technological development and operation
service Revenues from technological development
service, such as information technology system design and cloud platform development, are recognized when the system or platform
are delivered and accepted by the customers. From time to time, the Company enters into arrangement to provide technological support
and maintenance service of online platforms to its customers. The revenues for the technological support and maintenance service
are recognized over the support and maintenance services period. The core principle underlying the revenue
recognition ASU is that the Company will recognize revenue to represent the transfer of services to customers in an amount that
reflects the consideration to which the Company expects to be entitled to in such exchange. This will require the Company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 Ended
March
31, March
31, March
31,
Services transferred at a point in time
Revenue from Online Education Services $ 126,665 $ 786,876 $ 645,362
Revenue from Technological Development and Operation Services 943,686 413,457 234,972
Services transferred over time
Revenue from Online Education Services 4,058,931 4,235,209 4,087,481
Revenue from Technological Development and Operation Services 228,741 532,354 204,873
Total $ 5,358,023 $ 5,967,896 $ 5,172,688 Deferred revenue represents revenues collected
but not earned as of March 31, 2019 and 2018. This is primarily composed of revenue for online course tuition received in advance.
If a course is provided over a period end, deferred revenue is recorded for the revenue related to the course conducted in the
next period. The opening and closing balances of the
Company’s deferred revenue are as follows:
As of As of
March
31, March
31,
Beginning balance $ 341,436 $ 322,330
Ending balance 620,332 341,436
Increase $ 278,896 $ 19,106 The amounts of revenue recognized in the
year ended March 31, 2019 and 2018 that were included in the opening deferred revenue were $341,436 and $322,330. Such revenue
consists primarily of revenues from online education services.</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9 and 2018.</t>
  </si>
  <si>
    <t>Value added tax ("VAT")</t>
  </si>
  <si>
    <t xml:space="preserve">Value added
tax (“VAT”) Sales revenue derived
from the invoiced online education service, and technological development and operation service is subject to VAT since 2014. Prior
to that, the Company was subject to a fixed rate of business tax of 3%. The applicable VAT rates are 6% and 3% for the entities
that are general taxpayer and small-scale taxpayer, respectively. Distance Learning and Digital Information are both considered
VAT general taxpayers since June 2015. Hunan Huafu became to a VAT general taxpayer since August 2018. Shanghai Xia Shu, Shanghai
Xin Fu, Nanjing Suyun, Guizhou Huafu, Fuzhou Huafu , Liaoning Huafu and Hufu Silu are VAT small-scale taxpayers since the date
of incorporation.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t>
  </si>
  <si>
    <t>Foreign currency translation</t>
  </si>
  <si>
    <t>Foreign currency translation Since the Company operates in the PRC,
the Company’s functional currency is the Chinese RMB. The Company’s consolidated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t>
  </si>
  <si>
    <t>Earnings (loss) per share</t>
  </si>
  <si>
    <t>Earnings (los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Comprehensive income (loss)</t>
  </si>
  <si>
    <t>Comprehensive income (loss) Comprehensive income (loss)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t>
  </si>
  <si>
    <t>Fair value of financial instruments</t>
  </si>
  <si>
    <t xml:space="preserve">Fair value
of financial instruments The Company follows the provisions of FASB
ASC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receivables, loans to third parties, other current assets, deferred revenue, taxes
payable, accrued and other liabilities approximate their fair value based on the short-term maturity of these instruments. </t>
  </si>
  <si>
    <t>Risks and uncertainties</t>
  </si>
  <si>
    <t>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t>
  </si>
  <si>
    <t>Concentrations and credit risk</t>
  </si>
  <si>
    <t>Concentrations and credit risk Credit risk Financial instruments that potentially
subject the Company to significant concentrations of credit risk consist primarily of cash. As of March 31, 2019 and 2018, $3,921,925
and $4,718,261 of the Company’s cash were on deposits at financial institutions in China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supplier concentration
risk The Company’s
revenues are derived from enrolled students or institutions that are located primarily in China. For the year ended March 31, 2019,
two customers accounted for approximately 16% and 13% of the Company’s total revenue, respectively. For the year ended March
31, 2018, one institutional customer from online education service segment accounted for approximately 10% of the Company’s
total revenue. For the year ended March 31, 2017, one institutional customer from online education service segment accounted for
approximately 13% of the Company’s total revenue. As of March
31, 2019, one institutional customer accounted for 70% of the total outstanding accounts receivable balance. As of March 31, 2018,
five institutional customers accounted for 21%, 12%, 12%, 11% and 10% of the total outstanding accounts receivable balance, respectively. For the years ended March 31, 2019 and
2018, no suppliers accounted for more than 10% of total purchases. For the year ended March 31, 2017, the Company made approximately
41% of total purchases from one major supplier. As of March 31, 2019 and 2018, no suppliers accounted for more than 10% of total
advance payments outstanding. A loss of either of these customers or
suppliers could adversely affect the operating results or cash flows of the Company.</t>
  </si>
  <si>
    <t>Statements of cash flows</t>
  </si>
  <si>
    <t>Statements of cash flows In accordance with FASB ASC Topic 230,
“Statement of Cash Flows,” cash flows from the Company are calculated based upon the local currencies. As a result,
amounts related to assets and liabilities reported on the Company’s statements of cash flows will not necessarily agree with
changes in the corresponding balances on the balance sheet.</t>
  </si>
  <si>
    <t>Reclassification</t>
  </si>
  <si>
    <t>Reclassification Certain prior year amounts have been reclassified
to conform to the current period presentation. These reclassifications have no effect on the results of operations and cash flows.</t>
  </si>
  <si>
    <t>Recent accounting pronouncements</t>
  </si>
  <si>
    <t>Recent accounting pronounc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does not expect that the adoption of this ASU will
have a material impact on it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does not expect that the adoption of this ASU will have a material
impact on it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set forth in ASU 2016-02. The Company does not expect that the adoption
of this ASU will have a material impact on it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subsidiaries and its subsidiary's VIE</t>
  </si>
  <si>
    <t>Company Date of Place of Percentage Principal activities
Subsidiaries:
Wah Fu Holding May 19, 2016 Hong Kong, PRC 100 % Holding Company
Distance Learning December 23, 1999 Mainland, PRC 100 % Provider of online education services and technological development and operation services
Shanghai Xin Fu July 20, 2015 Mainland, PRC 100 % Inactive
Shanghai Xia Shu April 29, 2016 Mainland, PRC 100 % Inactive
Hunan Huafu June 15, 2015 Mainland, PRC 75 % Provider of online education services
Nanjing Suyun March 8, 2017 Mainland, PRC 70 % Provider of online education services
Huaxia MOOC March 15, 2017 Mainland, PRC 51 % Provider of online education services
Guizhou Huafu April 25, 2017 Mainland, PRC 51 % Provider of online education services
Fuzhou Huafu May 21, 2018 Mainland, PRC 65 % Provider of online education services
Liaoning Huafu June 26, 2018 Mainland, PRC 70 % Provider of online education services
Huafu Silu September 18, 2018 Mainland, PRC 51 % Provider of online education services
Variable interest entity
Digital Information September 14, 2000 Mainland, PRC Nil Provider of technological development and operation service and holder of Internet Content Provider ("ICP") License</t>
  </si>
  <si>
    <t>Schedule of consolidated balance sheets</t>
  </si>
  <si>
    <t>As
of As
of
Current assets $ 84,730 $ 278,168
Non-current assets 600,994 628,489
Total assets 685,724 906,657
Current liabilities 182,534 171,735
Intercompany payables* 2,326,076 2,691,073
Total liabilities 2,508,610 2,862,808
Net assets $ (1,822,886 ) $ (1,956,151 )
* Intercompany payables are eliminated upon consolidation.</t>
  </si>
  <si>
    <t>Schedule of statements of comprehensive income</t>
  </si>
  <si>
    <t>For the Years Ended
March 31, March 31, March 31,
Revenue* $ 1,585,677 $ 822,349 $ 925,643
Net income (loss) $ (36,887 ) $ (380,018 ) $ (294,905 )
* Intercompany sales are eliminated upon consolidation.</t>
  </si>
  <si>
    <t>Schedule of statements of cash flows</t>
  </si>
  <si>
    <t>For
the Years Ended
March 31, March 31, March 31,
Net cash provided by operating activities* $ 51,611 $ 6,812 $ 266,876
Net cash used in investing activities (14,017 ) (7,384 ) (283,172 )
Effect of exchange rate fluctuation on cash (1,039 ) 1,458 (1,761 )
Net increase (decrease) in cash $ 36,555 $ 886 $ (18,057 )
* Intercompany operating activities are eliminated upon consolidation.</t>
  </si>
  <si>
    <t>Schedule of estimated useful lives of property and equipment</t>
  </si>
  <si>
    <t>Estimated useful lives
Buildings 20 years
Electronic equipment 4 - 5 years
Office equipment and furniture 4 - 5 years
Motor vehicles 4 - 5 years
Software 5 years
Leasehold improvements The shorter of the lease term and useful life</t>
  </si>
  <si>
    <t>Summary of disaggregated revenue from contracts with customers by timing of revenue recognition</t>
  </si>
  <si>
    <t xml:space="preserve">For
the Year Ended
March
31, March
31, March
31,
Services transferred at a point in time
Revenue from Online Education Services $ 126,665 $ 786,876 $ 645,362
Revenue from Technological Development and Operation Services 943,686 413,457 234,972
Services transferred over time
Revenue from Online Education Services 4,058,931 4,235,209 4,087,481
Revenue from Technological Development and Operation Services 228,741 532,354 204,873
Total $ 5,358,023 $ 5,967,896 $ 5,172,688 </t>
  </si>
  <si>
    <t>Schedule of deferred revenue</t>
  </si>
  <si>
    <t xml:space="preserve">As of As of
March
31, March
31,
Beginning balance $ 341,436 $ 322,330
Ending balance 620,332 341,436
Increase $ 278,896 $ 19,106 </t>
  </si>
  <si>
    <t>Accounts Receivable, Net (Tables)</t>
  </si>
  <si>
    <t>Summary of accounts receivable</t>
  </si>
  <si>
    <t xml:space="preserve">As
of As
of
Accounts receivable $ 2,392,176 $ 2,313,226
Less: allowance for doubtful accounts (610,816 ) (274,754 )
Total accounts receivable, net $ 1,781,360 $ 2,038,472 </t>
  </si>
  <si>
    <t>Property and Equipment, Net (Tables)</t>
  </si>
  <si>
    <t>Summary of property and equipment, net</t>
  </si>
  <si>
    <t xml:space="preserve">As
of As
of
Buildings $ 463,464 $ 488,652
Electronic equipment 236,973 264,692
Office equipment and furniture 260,537 256,992
Motor vehicles 159,842 153,600
Software 313,325 29,760
Leasehold improvements 83,295 89,003
Subtotal 1,517,436 1,282,699
Less: accumulated depreciation (648,634 ) (585,922 )
Property and equipment, net $ 868,802 $ 696,777 </t>
  </si>
  <si>
    <t>Investments in Unconsolidated Entities (Tables)</t>
  </si>
  <si>
    <t>Investment in Unconsolidated Entities [Abstract]</t>
  </si>
  <si>
    <t>Summary of investments in unconsolidated entities</t>
  </si>
  <si>
    <t>As
of As
of
Equity investments without readily determinable fair value:
Beijing Tianyuebowen Science and Technology Co., Ltd. (a) $ 134,107 $ 143,296
Zhongtai International Education Technology (Beijing) Co., Ltd. (b) 149,007 159,218
Equity method investment:
Nanjing Weiyouxue Information Technology Co., Ltd. (c) 76,337 81,669
Impairment of investments in unconsolidated entities -
Nanjing Weiyouxue Information Technology Co., Ltd. (c) (76,337 ) -
Total $ 358,993 $ 384,183
(a) On
June 2, 2016, the Company invested RMB 0.9 million (approximately $0.13 million as of March 31, 2019)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
(b) On
August 15, 2016, the Company invested RMB 1.0 million (approximately $0.15 million as of March 31, 2019)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
(c) On
July 3, 2014, Digital Information entered into an equity investment agreement to acquire 49% of the equity interest of Nanjing
Wei You Xue Information Technology Co., Ltd. ("Wei You Xue"), with an aggregate consideration of RMB 1,862,000 (approximately
$0.30 million as of March 31, 2019). The Company uses the equity method to account for the investment, because the Company has
the ability to exercise significant influence but does not have control over the investee. Wei You Xue qualified as a related
party thereafter. For the continual losses of Wei You Xue, the company believes the probability of recovering the investment
in Wei You Xue is low. Therefor the balance of $ 76,337 investment in Wei You Xue is fully impaired in fiscal year 2019.</t>
  </si>
  <si>
    <t>Due to Related Parties (Tables)</t>
  </si>
  <si>
    <t>Summary of due to related parties</t>
  </si>
  <si>
    <t xml:space="preserve">NOTE 7 – DUE TO RELATED PARTIES As of March 31, 2019 and March 31, 2018,
the Company had related parties payables of $252,874 and $327,314, respectively, mainly due to the principal shareholders of the
Company who lent funds for the Company's operations. The payables are unsecured, non-interest bearing and due on demand.
As
of As
of
Due to shareholders $ 245,006 $ 318,455
Due to key management personnel 7,868 8,859
Total $ 252,874 $ 327,314 </t>
  </si>
  <si>
    <t>Taxes (Tables)</t>
  </si>
  <si>
    <t>Components of the income tax benefit</t>
  </si>
  <si>
    <t xml:space="preserve">For
the Year Ended
March 31, March 31, March 31,
Current income tax provision $ 9,627 $ 247,862 $ 197,977
Deferred income tax benefit (106,431 ) (155,839 ) (92,025 )
Total $ (96,804 ) $ 92,023 $ 105,952 </t>
  </si>
  <si>
    <t>Summary of deferred tax assets</t>
  </si>
  <si>
    <t xml:space="preserve">As
of As
of
Allowance for doubtful accounts $ 129,742 $ 42,207
Deferred revenue 83,876 44,149
Net operating loss carry-forwards 402,876 233,918
Total deferred tax asset 616,494 320,274
Valuation allowance (213,028 ) (2,892 )
Deferred tax assets, net $ 403,466 $ 317,382 </t>
  </si>
  <si>
    <t>Summary of effective tax rate</t>
  </si>
  <si>
    <t>For
the Years Ended
March 31,
March 31,
March 31,
Statutory PRC income tax rate 25 % 25.0 % 25.0 %
Favorable tax rate impact (a) (11.1 )% (15.3 )% (10.3 )%
Permanent difference (1.6 )% (2.8 )% -
Change in valuation allowance (3.6 )% 0.2 % -
Effective tax rate 8.7 % 7.1 % 14.7 %
(a) Distance Learning is subject to a favorable tax rate of
15%; Shanghai Xia Shu, Shanghai Xin Fu, Hunan Huafu, Nanjing Suyun, Guizhou Huafu, Fuzhou Huafu, Liaoning Huafu and
Huafu Silu are subject to a favorable tax rate of 10%.</t>
  </si>
  <si>
    <t>Summary of taxes payable</t>
  </si>
  <si>
    <t xml:space="preserve">As
of As
of
Income tax payable $ 285,821 $ 444,064
Value added tax payable 24,584 11,819
Other taxes payable 8,279 23,973
Total $ 318,685 $ 479,856 </t>
  </si>
  <si>
    <t>Commitments (Tables)</t>
  </si>
  <si>
    <t>Summary of future minimum lease obligations for operating leases</t>
  </si>
  <si>
    <t xml:space="preserve">2020 $ 135,182
2021 98,863
2022 8,195
Total $ 242,240 </t>
  </si>
  <si>
    <t>Segment Reporting (Tables)</t>
  </si>
  <si>
    <t>Schedule of operating segments</t>
  </si>
  <si>
    <t xml:space="preserve">For
the Year Ended
March 31, March 31, March 31,
Revenue from Online Education Service
Revenue from B2B2C Service $ 3,540,536 $ 4,467,605 $ 4,450,795
Revenue from B2C Service 645,060 554,480 282,048
Revenue from Technological Development and Operation Service 1,172,427 945,811 439,845
Total $ 5,358,023 $ 5,967,896 $ 5,172,688 </t>
  </si>
  <si>
    <t>Schedule of revenue from business operation</t>
  </si>
  <si>
    <t xml:space="preserve">For
the Year Ended March 31, 2019
Online
Education Service Technological
Development and Operation Service Total
Revenue $ 4,185,596 $ 1,172,427 $ 5,358,023
Cost of revenue and related tax 2,418,522 435,857 2,854,379
Gross profit $ 1,767,074 $ 736,570 $ 2,503,644
Depreciation and amortization $ 123,293 $ 7,731 $ 131,024
Total capital expenditures $ 50,815 $ 14,017 $ 64,832
For
the Year Ended March 31, 2018
Online
Education Service Technological
Development and Operation Service Total
Revenue $ 5,022,085 $ 945,811 $ 5,967,896
Cost of revenue and related tax 1,811,117 418,379 2,229,496
Gross profit $ 3,210,968 $ 527,432 $ 3,738,400
Depreciation and amortization $ 101,679 $ 20,255 $ 121,934
Total capital expenditures $ 546,131 $ 7,399 $ 553,530
For
the Year Ended March 31, 2017
Online
Education Service Technological
Development and Operation Service Total
Revenue $ 4,732,843 $ 439,845 $ 5,172,688
Cost of revenue and related tax 1,953,520 197,879 2,151,399
Gross profit $ 2,779,323 $ 241,966 $ 3,021,289
Depreciation and amortization $ 90,278 $ 28,579 $ 118,857
Total capital expenditures $ 74,807 $ 869 $ 75,676 </t>
  </si>
  <si>
    <t>Schedule of total assets</t>
  </si>
  <si>
    <t xml:space="preserve">As
of As
of
Total assets:
Online Education Service $ 7,796,930 $ 8,701,048
Technological Development and Operation Service 685,724 906,656
Total Assets $ 8,842,654 $ 9,607,704 </t>
  </si>
  <si>
    <t>Organization and Business Description (Details)</t>
  </si>
  <si>
    <t>Sep. 18, 2018Shareholder</t>
  </si>
  <si>
    <t>Jun. 26, 2018Shareholder</t>
  </si>
  <si>
    <t>May 21, 2018</t>
  </si>
  <si>
    <t>May 10, 2018</t>
  </si>
  <si>
    <t>Apr. 25, 2017</t>
  </si>
  <si>
    <t>Mar. 15, 2017Shareholder</t>
  </si>
  <si>
    <t>Mar. 08, 2017</t>
  </si>
  <si>
    <t>Aug. 15, 2016</t>
  </si>
  <si>
    <t>Jun. 02, 2016</t>
  </si>
  <si>
    <t>Jul. 20, 2015</t>
  </si>
  <si>
    <t>Jun. 15, 2015</t>
  </si>
  <si>
    <t>Jul. 03, 2014</t>
  </si>
  <si>
    <t>Dec. 31, 2012USD ($)</t>
  </si>
  <si>
    <t>Dec. 31, 2012CNY (¥)</t>
  </si>
  <si>
    <t>Organization and Business Description (Textual)</t>
  </si>
  <si>
    <t>Equity interest percentage</t>
  </si>
  <si>
    <t>6.00%</t>
  </si>
  <si>
    <t>49.00%</t>
  </si>
  <si>
    <t>Individual shareholder [Member]</t>
  </si>
  <si>
    <t>30.00%</t>
  </si>
  <si>
    <t>25.00%</t>
  </si>
  <si>
    <t>Individual Shareholders Two [Member]</t>
  </si>
  <si>
    <t>35.00%</t>
  </si>
  <si>
    <t>Subsidiaries [Member]</t>
  </si>
  <si>
    <t>100.00%</t>
  </si>
  <si>
    <t>Total consideration paid | $</t>
  </si>
  <si>
    <t>Subsidiaries [Member] | RMB [Member]</t>
  </si>
  <si>
    <t>Total consideration paid | ¥</t>
  </si>
  <si>
    <t>Huaxia MOOC [Member]</t>
  </si>
  <si>
    <t>51.00%</t>
  </si>
  <si>
    <t>Huaxia MOOC [Member] | Unrelated individual shareholders [Member]</t>
  </si>
  <si>
    <t>Number of shareholders</t>
  </si>
  <si>
    <t>Shanghai Xin Fu [Member]</t>
  </si>
  <si>
    <t>Nanjing Suyun [Member]</t>
  </si>
  <si>
    <t>70.00%</t>
  </si>
  <si>
    <t>Beijing [Member]</t>
  </si>
  <si>
    <t>15.00%</t>
  </si>
  <si>
    <t>Beijing Haohua Haofu Investment Co Ltd [Member]</t>
  </si>
  <si>
    <t>10.00%</t>
  </si>
  <si>
    <t>Hunan Huafu [Member]</t>
  </si>
  <si>
    <t>75.00%</t>
  </si>
  <si>
    <t>Nanjing Weiyouxue Information Technology Co Ltd [Member]</t>
  </si>
  <si>
    <t>Huafu Silu [Member]</t>
  </si>
  <si>
    <t>Huafu Silu [Member] | Individual shareholder [Member]</t>
  </si>
  <si>
    <t>Liaoning Huafu [Member]</t>
  </si>
  <si>
    <t>Liaoning Huafu [Member] | Individual shareholder [Member]</t>
  </si>
  <si>
    <t>5.00%</t>
  </si>
  <si>
    <t>Liaoning Huafu [Member] | Third party [Member]</t>
  </si>
  <si>
    <t>Fuzhou Huafu [Member]</t>
  </si>
  <si>
    <t>65.00%</t>
  </si>
  <si>
    <t>Fuzhou Huafu [Member] | Individual shareholder [Member]</t>
  </si>
  <si>
    <t>Fuzhou Huafu [Member] | Individual Shareholders Two [Member]</t>
  </si>
  <si>
    <t>4.00%</t>
  </si>
  <si>
    <t>Guizhou Huafu [Member]</t>
  </si>
  <si>
    <t>Summary of Significant Accounting Policies (Details)</t>
  </si>
  <si>
    <t>Wah Fu Holding [Member]</t>
  </si>
  <si>
    <t>Consolidation, Less than Wholly Owned Subsidiary, Parent Ownership Interest, Effects of Changes, Net [Line Items]</t>
  </si>
  <si>
    <t>Date of establishment</t>
  </si>
  <si>
    <t>May 19,
		2016</t>
  </si>
  <si>
    <t>Place of establishment</t>
  </si>
  <si>
    <t>Hong Kong, PRC</t>
  </si>
  <si>
    <t>Percentage of legal ownership by Wah Fu</t>
  </si>
  <si>
    <t>Principal activities</t>
  </si>
  <si>
    <t>Holding Company</t>
  </si>
  <si>
    <t>Distance Learning [Member]</t>
  </si>
  <si>
    <t>Dec. 23,
		1999</t>
  </si>
  <si>
    <t>Mainland, PRC</t>
  </si>
  <si>
    <t>Provider of online education services and technological development and operation services</t>
  </si>
  <si>
    <t>Jul. 20,
		2015</t>
  </si>
  <si>
    <t>Inactive</t>
  </si>
  <si>
    <t>Shanghai Xia Shu [Member]</t>
  </si>
  <si>
    <t>Apr. 29,
		2016</t>
  </si>
  <si>
    <t>Jun. 15,
		2015</t>
  </si>
  <si>
    <t>Provider of online education services</t>
  </si>
  <si>
    <t>Mar. 8,
		2017</t>
  </si>
  <si>
    <t>Mar. 15,
		2017</t>
  </si>
  <si>
    <t>Apr. 25,
		2017</t>
  </si>
  <si>
    <t>May 21,
		2018</t>
  </si>
  <si>
    <t>Jun. 26,
		2018</t>
  </si>
  <si>
    <t>Sep. 18,
		2018</t>
  </si>
  <si>
    <t>Digital Information [Member] | Variable interest entity [Member]</t>
  </si>
  <si>
    <t>Sep. 14,
		2000</t>
  </si>
  <si>
    <t>Provider of technological development and operation service and holder of Internet Content Provider (“ICP”) License</t>
  </si>
  <si>
    <t>Summary of Significant Accounting Policies (Details 1) - Variable Interest Entity, Primary Beneficiary [Member] - USD ($)</t>
  </si>
  <si>
    <t>Schedule of consolidated balance sheets, statements of comprehensive income and cash flows</t>
  </si>
  <si>
    <t>Current assets</t>
  </si>
  <si>
    <t>Non-current assets</t>
  </si>
  <si>
    <t>Total assets</t>
  </si>
  <si>
    <t>Current liabilities</t>
  </si>
  <si>
    <t>Intercompany payables</t>
  </si>
  <si>
    <t>Total liabilities</t>
  </si>
  <si>
    <t>Net assets</t>
  </si>
  <si>
    <t>Revenue</t>
  </si>
  <si>
    <t>[2]</t>
  </si>
  <si>
    <t>Net cash provided by operating activities</t>
  </si>
  <si>
    <t>[3]</t>
  </si>
  <si>
    <t>Net cash used in investing activities</t>
  </si>
  <si>
    <t>Intercompany payables are eliminated upon consolidation.</t>
  </si>
  <si>
    <t>Intercompany sales are eliminated upon consolidation.</t>
  </si>
  <si>
    <t>Intercompany operating activities are eliminated upon consolidation.</t>
  </si>
  <si>
    <t>Summary of Significant Accounting Policies (Details 2)</t>
  </si>
  <si>
    <t>Buildings [Member]</t>
  </si>
  <si>
    <t>Estimated useful lives</t>
  </si>
  <si>
    <t>20 years</t>
  </si>
  <si>
    <t>Electronic equipment [Member]</t>
  </si>
  <si>
    <t>4 - 5 years</t>
  </si>
  <si>
    <t>Office equipment and furniture [Member]</t>
  </si>
  <si>
    <t>Motor vehicles [Member]</t>
  </si>
  <si>
    <t>Software [Member]</t>
  </si>
  <si>
    <t>5 years</t>
  </si>
  <si>
    <t>Leasehold improvements [Member]</t>
  </si>
  <si>
    <t>The shorter of the lease term and useful life</t>
  </si>
  <si>
    <t>Summary of Significant Accounting Policies (Details 3) - USD ($)</t>
  </si>
  <si>
    <t>Services transferred at a point in time</t>
  </si>
  <si>
    <t>Revenue from Online Education Services</t>
  </si>
  <si>
    <t>Revenue from Technological Development and Operation Services</t>
  </si>
  <si>
    <t>Services transferred over time</t>
  </si>
  <si>
    <t>Summary of Significant Accounting Policies (Details 4) - USD ($)</t>
  </si>
  <si>
    <t>Beginning balance</t>
  </si>
  <si>
    <t>Ending balance</t>
  </si>
  <si>
    <t>Increase</t>
  </si>
  <si>
    <t>Summary of Significant Accounting Policies (Details Textual) - USD ($)</t>
  </si>
  <si>
    <t>Summary of Significant Accounting Policies (Textual)</t>
  </si>
  <si>
    <t>Accounts receivable, description</t>
  </si>
  <si>
    <t>Accounts receivable aging more than 3 months and less than 12 months were $1,069,340 and $749,160 respectively, accounts receivable aging more than 12 months were $413,429 and $447,386, respectively.</t>
  </si>
  <si>
    <t>Allowances for doubtful accounts</t>
  </si>
  <si>
    <t>Impairment loss</t>
  </si>
  <si>
    <t>Ownership interest</t>
  </si>
  <si>
    <t>Description of value added tax</t>
  </si>
  <si>
    <t>The Company was subject to a fixed rate of business tax of 3%. The applicable VAT rates are 6% and 3% for the entities that are general taxpayer and small-scale taxpayer, respectively. Distance Learning and Digital Information are both considered VAT general taxpayers since June 2015.</t>
  </si>
  <si>
    <t>Tax rate description</t>
  </si>
  <si>
    <t>The Company was subject to a fixed rate of business tax of 3%. The applicable VAT rates are 6% and 3% for the entities that are general taxpayer and small-scale taxpayer, respectively.</t>
  </si>
  <si>
    <t>Deposits</t>
  </si>
  <si>
    <t>Concentration risk, supplier</t>
  </si>
  <si>
    <t>No suppliers accounted for more than 10% of total advance payments outstanding.</t>
  </si>
  <si>
    <t>Supplier Concentration Risk [Member]</t>
  </si>
  <si>
    <t>Percentage of total purchase</t>
  </si>
  <si>
    <t>41.00%</t>
  </si>
  <si>
    <t>No suppliers accounted for more than 10% of total purchases.</t>
  </si>
  <si>
    <t>Company made approximately 41% of total purchases from one major supplier.</t>
  </si>
  <si>
    <t>B2B2C services [Member]</t>
  </si>
  <si>
    <t>Accounts receivable</t>
  </si>
  <si>
    <t>Technological development and operation services [Member]</t>
  </si>
  <si>
    <t>Minimum [Member]</t>
  </si>
  <si>
    <t>20.00%</t>
  </si>
  <si>
    <t>Maximum [Member]</t>
  </si>
  <si>
    <t>50.00%</t>
  </si>
  <si>
    <t>Customers [Member]</t>
  </si>
  <si>
    <t>Accounts receivable were due from customers accounting for 10% or more of total outstanding receivables and/or 10% or more of total revenues.</t>
  </si>
  <si>
    <t>Sales Revenue [Member] | Customer Two [Member]</t>
  </si>
  <si>
    <t>Concentration risk, customer</t>
  </si>
  <si>
    <t>13%</t>
  </si>
  <si>
    <t>Sales Revenue [Member] | Customer One [Member]</t>
  </si>
  <si>
    <t>16%</t>
  </si>
  <si>
    <t>Sales Revenue [Member] | Customer One [Member] | Education Service [Member]</t>
  </si>
  <si>
    <t>10%</t>
  </si>
  <si>
    <t>Accounts Receivable [Member] | Customer Two [Member]</t>
  </si>
  <si>
    <t>12%</t>
  </si>
  <si>
    <t>Accounts Receivable [Member] | Customer One [Member]</t>
  </si>
  <si>
    <t>70%</t>
  </si>
  <si>
    <t>21%</t>
  </si>
  <si>
    <t>Accounts Receivable [Member] | Customer Three [Member]</t>
  </si>
  <si>
    <t>Accounts Receivable [Member] | Customer Four [Member]</t>
  </si>
  <si>
    <t>11%</t>
  </si>
  <si>
    <t>Accounts Receivable [Member] | Customer Five [Member]</t>
  </si>
  <si>
    <t>Accounts Receivable, Net (Details) - USD ($)</t>
  </si>
  <si>
    <t>Schedule of accounts receivable</t>
  </si>
  <si>
    <t>Less: allowance for doubtful accounts</t>
  </si>
  <si>
    <t>Total accounts receivable, net</t>
  </si>
  <si>
    <t>Accounts Receivable, Net (Details Textual) - USD ($)</t>
  </si>
  <si>
    <t>Accounts Receivable Net (Textual)</t>
  </si>
  <si>
    <t>Deferred Offering Costs (Details) - USD ($)</t>
  </si>
  <si>
    <t>Deferred offering costs (Textual)</t>
  </si>
  <si>
    <t>Property and Equipment, Net (Details) - USD ($)</t>
  </si>
  <si>
    <t>Schedule of property and equipment, net</t>
  </si>
  <si>
    <t>Subtotal</t>
  </si>
  <si>
    <t>Less: accumulated depreciation</t>
  </si>
  <si>
    <t>Property and Equipment, Net (Details Textual) - USD ($)</t>
  </si>
  <si>
    <t>Property and Equipment, Net (Textual)</t>
  </si>
  <si>
    <t>Investments in Unconsolidated Entities (Details) - USD ($)</t>
  </si>
  <si>
    <t>Schedule of investments in unconsolidated entities</t>
  </si>
  <si>
    <t>Beijing Tianyuebowen Science and Technology Co., Ltd. [Member]</t>
  </si>
  <si>
    <t>Equity investments without readily determinable fair value:</t>
  </si>
  <si>
    <t>Zhongtai International Education Technology (Beijing) Co., Ltd. [Member]</t>
  </si>
  <si>
    <t>Nanjing Weiyouxue Information Technology Co., Ltd. [Member]</t>
  </si>
  <si>
    <t>Equity method investment, Total</t>
  </si>
  <si>
    <t>Impairment of investments in unconsolidated entities</t>
  </si>
  <si>
    <t>On June 2, 2016, the Company invested RMB 0.9 million (approximately $0.13 million as of March 31, 2019)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t>
  </si>
  <si>
    <t>On August 15, 2016, the Company invested RMB 1.0 million (approximately $0.15 million as of March 31, 2019)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t>
  </si>
  <si>
    <t>On July 3, 2014, Digital Information entered into an equity investment agreement to acquire 49% of the equity interest of Nanjing Wei You Xue Information Technology Co., Ltd. ("Wei You Xue"), with an aggregate consideration of RMB 1,862,000 (approximately $0.30 million as of March 31, 2019). The Company uses the equity method to account for the investment, because the Company has the ability to exercise significant influence but does not have control over the investee. Wei You Xue qualified as a related party thereafter. For the continual losses of Wei You Xue, the company believes the probability of recovering the investment in Wei You Xue is low. Therefor the balance of $ 76,337 investment in Wei You Xue is fully impaired in fiscal year 2019.</t>
  </si>
  <si>
    <t>Investments in Unconsolidated Entities (Details Textual) - USD ($)</t>
  </si>
  <si>
    <t>1 Months Ended</t>
  </si>
  <si>
    <t>Aug. 31, 2016</t>
  </si>
  <si>
    <t>Jun. 30, 2016</t>
  </si>
  <si>
    <t>Investment in Unconsolidated Entities (Textual)</t>
  </si>
  <si>
    <t>Investment loss</t>
  </si>
  <si>
    <t>Tianyuebowen [Member]</t>
  </si>
  <si>
    <t>Equity method investments</t>
  </si>
  <si>
    <t>Tianyuebowen [Member] | RMB [Member]</t>
  </si>
  <si>
    <t>Investment amount paid</t>
  </si>
  <si>
    <t>Zhongtai International Education Technology [Member]</t>
  </si>
  <si>
    <t>Zhongtai International Education Technology [Member] | RMB [Member]</t>
  </si>
  <si>
    <t>Impairment of investments</t>
  </si>
  <si>
    <t>Nanjing Weiyouxue Information Technology Co., Ltd. [Member] | RMB [Member]</t>
  </si>
  <si>
    <t>Due to Related Parties (Details) - USD ($)</t>
  </si>
  <si>
    <t>Due to shareholders [Member]</t>
  </si>
  <si>
    <t>Due to key management personnel [Member]</t>
  </si>
  <si>
    <t>Due to Related Parties (Details Textual) - USD ($)</t>
  </si>
  <si>
    <t>Due to Related Parties (Textual)</t>
  </si>
  <si>
    <t>Taxes (Details) - USD ($)</t>
  </si>
  <si>
    <t>Components of the income tax (benefit) expense</t>
  </si>
  <si>
    <t>Current income tax provision</t>
  </si>
  <si>
    <t>Deferred income tax benefit</t>
  </si>
  <si>
    <t>Taxes (Details 1) - USD ($)</t>
  </si>
  <si>
    <t>Schedule of deferred tax assets resulting from differences between the financial reporting basis and tax basis of assets and liabilities</t>
  </si>
  <si>
    <t>Allowance for doubtful accounts</t>
  </si>
  <si>
    <t>Net operating loss carry-forwards</t>
  </si>
  <si>
    <t>Total deferred tax asset</t>
  </si>
  <si>
    <t>Valuation allowance</t>
  </si>
  <si>
    <t>Taxes (Details 2)</t>
  </si>
  <si>
    <t>Schedule of PRC statutory rates</t>
  </si>
  <si>
    <t>Statutory PRC income tax rate</t>
  </si>
  <si>
    <t>Favorable tax rate impact</t>
  </si>
  <si>
    <t>(11.10%)</t>
  </si>
  <si>
    <t>(15.30%)</t>
  </si>
  <si>
    <t>(10.30%)</t>
  </si>
  <si>
    <t>Permanent difference</t>
  </si>
  <si>
    <t>(1.60%)</t>
  </si>
  <si>
    <t>(2.80%)</t>
  </si>
  <si>
    <t>Change in valuation allowance</t>
  </si>
  <si>
    <t>(3.60%)</t>
  </si>
  <si>
    <t>0.20%</t>
  </si>
  <si>
    <t>Effective tax rate</t>
  </si>
  <si>
    <t>8.70%</t>
  </si>
  <si>
    <t>7.10%</t>
  </si>
  <si>
    <t>14.70%</t>
  </si>
  <si>
    <t>Distance Learning is subject to a favorable tax rate of 15%; Shanghai Xia Shu, Shanghai Xin Fu, Hunan Huafu, Nanjing Suyun, Guizhou Huafu, Fuzhou Huafu,  Liaoning Huafu  and Huafu Silu are subject to a favorable tax rate of 10%.</t>
  </si>
  <si>
    <t>Taxes (Details 3) - USD ($)</t>
  </si>
  <si>
    <t>Schedule of taxes payable</t>
  </si>
  <si>
    <t>Income tax payable</t>
  </si>
  <si>
    <t>Value added tax payable</t>
  </si>
  <si>
    <t>Other taxes payable</t>
  </si>
  <si>
    <t>Taxes (Details Textual) - USD ($)</t>
  </si>
  <si>
    <t>Corporate income tax at a reduced rate</t>
  </si>
  <si>
    <t>Preferential tax rates</t>
  </si>
  <si>
    <t>Preferential tax rates , per share</t>
  </si>
  <si>
    <t>Favorable tax rate</t>
  </si>
  <si>
    <t>Hong Kong [Member]</t>
  </si>
  <si>
    <t>16.50%</t>
  </si>
  <si>
    <t>PRC [Member]</t>
  </si>
  <si>
    <t>Related party [Member]</t>
  </si>
  <si>
    <t>Equity (Details) - USD ($)</t>
  </si>
  <si>
    <t>Mar. 15, 2018</t>
  </si>
  <si>
    <t>Oct. 31, 2018</t>
  </si>
  <si>
    <t>Sep. 28, 2018</t>
  </si>
  <si>
    <t>Aug. 31, 2018</t>
  </si>
  <si>
    <t>Jul. 23, 2012</t>
  </si>
  <si>
    <t>Equity (Textual)</t>
  </si>
  <si>
    <t>Percentage of statutory reserve after tax</t>
  </si>
  <si>
    <t>Percentage of reserve out of registered capital</t>
  </si>
  <si>
    <t>Stock split description</t>
  </si>
  <si>
    <t>The Board of Directors adopted a consent resolution to effectuate a forward stock split to sub-divide the original 50,000 issued ordinary shares of a nominal or par value of US$1 in the capital of the Company into 5,000,000 ordinary shares of a nominal or par value of US$0.01. Following such stock split, the Board of Directors on Mach 16, 2018, approved an increase of the authorized ordinary shares to 30,000,000 shares. On March 20, 2018, the Board of Directors adopted another consent resolution to decrease the issued and outstanding ordinary shares to 3,200,000, by way of share surrender by then existing shareholders on a pro rata basis and related cancelation. All the existing shareholders and directors of the Company consider the stock split of original 50,000 ordinary shares on March 15, 2018 and the subsequent reorganization of shares by way of share surrender on March 20, 2018 as part of the company’s recapitalization to result in 3,200,000 ordinary shares issued and outstanding prior to completion of its initial public offering.</t>
  </si>
  <si>
    <t>Ownership percentage</t>
  </si>
  <si>
    <t>Increase in subscription capital</t>
  </si>
  <si>
    <t>Individual Shareholders Three [Member]</t>
  </si>
  <si>
    <t>RMB [Member]</t>
  </si>
  <si>
    <t>RMB [Member] | Maximum [Member]</t>
  </si>
  <si>
    <t>RMB [Member] | Minimum [Member]</t>
  </si>
  <si>
    <t>Commitments (Details)</t>
  </si>
  <si>
    <t>Mar. 31, 2019USD ($)</t>
  </si>
  <si>
    <t>2020</t>
  </si>
  <si>
    <t>2021</t>
  </si>
  <si>
    <t>2022</t>
  </si>
  <si>
    <t>Commitments (Details Textual) - USD ($)</t>
  </si>
  <si>
    <t>Commitments (Textual)</t>
  </si>
  <si>
    <t>Rental expense</t>
  </si>
  <si>
    <t>Lease term</t>
  </si>
  <si>
    <t>2 years</t>
  </si>
  <si>
    <t>Segment Reporting (Details) - USD ($)</t>
  </si>
  <si>
    <t>Revenue from B2B2C Service</t>
  </si>
  <si>
    <t>Revenue from B2C Service</t>
  </si>
  <si>
    <t>Revenue from Technological Development and Operation Service</t>
  </si>
  <si>
    <t>Segment Reporting (Details 1) - USD ($)</t>
  </si>
  <si>
    <t>Cost of revenue and related tax</t>
  </si>
  <si>
    <t>Gross profit</t>
  </si>
  <si>
    <t>Total capital expenditures</t>
  </si>
  <si>
    <t>Online Education Service [Member]</t>
  </si>
  <si>
    <t>Technological Development and Operation Service [Member]</t>
  </si>
  <si>
    <t>Segment Reporting (Details 2) - USD ($)</t>
  </si>
  <si>
    <t>Total assets:</t>
  </si>
  <si>
    <t>Total Assets</t>
  </si>
  <si>
    <t>Subsequent Events (Details) - Subsequent Event [Member]</t>
  </si>
  <si>
    <t>Apr. 29, 2019USD ($)$ / sharesshares</t>
  </si>
  <si>
    <t>Subsequent Events (Textual)</t>
  </si>
  <si>
    <t>Ordinary shares, shares | shares</t>
  </si>
  <si>
    <t>Public offering price | $ / shares</t>
  </si>
  <si>
    <t>Gross proceed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0</v>
      </c>
    </row>
    <row r="17" spans="1:3">
      <c r="A17" s="4" t="s">
        <v>29</v>
      </c>
      <c r="B17" s="4" t="s">
        <v>30</v>
      </c>
    </row>
    <row r="18" spans="1:3">
      <c r="A18" s="4" t="s">
        <v>31</v>
      </c>
      <c r="B18" s="4" t="s">
        <v>30</v>
      </c>
    </row>
    <row r="19" spans="1:3">
      <c r="A19" s="4" t="s">
        <v>32</v>
      </c>
      <c r="B19" s="4" t="s">
        <v>10</v>
      </c>
    </row>
    <row r="20" spans="1:3">
      <c r="A20" s="4" t="s">
        <v>33</v>
      </c>
      <c r="B20" s="4" t="s">
        <v>10</v>
      </c>
    </row>
    <row r="21" spans="1:3">
      <c r="A21" s="4" t="s">
        <v>34</v>
      </c>
      <c r="B21" s="4" t="s">
        <v>10</v>
      </c>
    </row>
    <row r="22" spans="1:3">
      <c r="A22" s="4" t="s">
        <v>35</v>
      </c>
      <c r="C22" s="5" t="n">
        <v>4381033</v>
      </c>
    </row>
    <row r="23" spans="1:3">
      <c r="A23" s="4" t="s">
        <v>36</v>
      </c>
      <c r="B23" s="4" t="s">
        <v>37</v>
      </c>
    </row>
    <row r="24" spans="1:3">
      <c r="A24" s="4" t="s">
        <v>38</v>
      </c>
      <c r="B24" s="4" t="s">
        <v>25</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66</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44</v>
      </c>
      <c r="B8" s="4" t="s">
        <v>226</v>
      </c>
    </row>
    <row r="9" spans="1:2">
      <c r="A9" s="4" t="s">
        <v>45</v>
      </c>
      <c r="B9" s="4" t="s">
        <v>227</v>
      </c>
    </row>
    <row r="10" spans="1:2">
      <c r="A10" s="4" t="s">
        <v>228</v>
      </c>
      <c r="B10" s="4" t="s">
        <v>229</v>
      </c>
    </row>
    <row r="11" spans="1:2">
      <c r="A11" s="4" t="s">
        <v>52</v>
      </c>
      <c r="B11" s="4" t="s">
        <v>230</v>
      </c>
    </row>
    <row r="12" spans="1:2">
      <c r="A12" s="4" t="s">
        <v>231</v>
      </c>
      <c r="B12" s="4" t="s">
        <v>232</v>
      </c>
    </row>
    <row r="13" spans="1:2">
      <c r="A13" s="4" t="s">
        <v>233</v>
      </c>
      <c r="B13" s="4" t="s">
        <v>234</v>
      </c>
    </row>
    <row r="14" spans="1:2">
      <c r="A14" s="4" t="s">
        <v>53</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41</v>
      </c>
      <c r="C1" s="2" t="s">
        <v>2</v>
      </c>
      <c r="D1" s="2" t="s">
        <v>42</v>
      </c>
    </row>
    <row r="2" spans="1:4">
      <c r="A2" s="3" t="s">
        <v>43</v>
      </c>
    </row>
    <row r="3" spans="1:4">
      <c r="A3" s="4" t="s">
        <v>44</v>
      </c>
      <c r="C3" s="6" t="n">
        <v>3927718</v>
      </c>
      <c r="D3" s="6" t="n">
        <v>4722955</v>
      </c>
    </row>
    <row r="4" spans="1:4">
      <c r="A4" s="4" t="s">
        <v>45</v>
      </c>
      <c r="C4" s="5" t="n">
        <v>1781360</v>
      </c>
      <c r="D4" s="5" t="n">
        <v>2038472</v>
      </c>
    </row>
    <row r="5" spans="1:4">
      <c r="A5" s="4" t="s">
        <v>46</v>
      </c>
      <c r="C5" s="5" t="n">
        <v>75213</v>
      </c>
      <c r="D5" s="5" t="n">
        <v>30636</v>
      </c>
    </row>
    <row r="6" spans="1:4">
      <c r="A6" s="4" t="s">
        <v>47</v>
      </c>
      <c r="C6" s="5" t="n">
        <v>490420</v>
      </c>
      <c r="D6" s="5" t="n">
        <v>578477</v>
      </c>
    </row>
    <row r="7" spans="1:4">
      <c r="A7" s="4" t="s">
        <v>48</v>
      </c>
      <c r="C7" s="5" t="n">
        <v>146058</v>
      </c>
      <c r="D7" s="5" t="n">
        <v>179756</v>
      </c>
    </row>
    <row r="8" spans="1:4">
      <c r="A8" s="4" t="s">
        <v>49</v>
      </c>
      <c r="C8" s="5" t="n">
        <v>417100</v>
      </c>
      <c r="D8" s="5" t="n">
        <v>165081</v>
      </c>
    </row>
    <row r="9" spans="1:4">
      <c r="A9" s="4" t="s">
        <v>50</v>
      </c>
      <c r="C9" s="5" t="n">
        <v>6837869</v>
      </c>
      <c r="D9" s="5" t="n">
        <v>7715377</v>
      </c>
    </row>
    <row r="10" spans="1:4">
      <c r="A10" s="4" t="s">
        <v>51</v>
      </c>
      <c r="C10" s="5" t="n">
        <v>89404</v>
      </c>
      <c r="D10" s="5" t="n">
        <v>493985</v>
      </c>
    </row>
    <row r="11" spans="1:4">
      <c r="A11" s="4" t="s">
        <v>52</v>
      </c>
      <c r="C11" s="5" t="n">
        <v>868802</v>
      </c>
      <c r="D11" s="5" t="n">
        <v>696777</v>
      </c>
    </row>
    <row r="12" spans="1:4">
      <c r="A12" s="4" t="s">
        <v>53</v>
      </c>
      <c r="C12" s="5" t="n">
        <v>283113</v>
      </c>
      <c r="D12" s="5" t="n">
        <v>384183</v>
      </c>
    </row>
    <row r="13" spans="1:4">
      <c r="A13" s="4" t="s">
        <v>54</v>
      </c>
      <c r="C13" s="5" t="n">
        <v>403466</v>
      </c>
      <c r="D13" s="5" t="n">
        <v>317382</v>
      </c>
    </row>
    <row r="14" spans="1:4">
      <c r="A14" s="4" t="s">
        <v>55</v>
      </c>
      <c r="C14" s="5" t="n">
        <v>8482654</v>
      </c>
      <c r="D14" s="5" t="n">
        <v>9607704</v>
      </c>
    </row>
    <row r="15" spans="1:4">
      <c r="A15" s="3" t="s">
        <v>56</v>
      </c>
    </row>
    <row r="16" spans="1:4">
      <c r="A16" s="4" t="s">
        <v>57</v>
      </c>
      <c r="C16" s="5" t="n">
        <v>252874</v>
      </c>
      <c r="D16" s="5" t="n">
        <v>327314</v>
      </c>
    </row>
    <row r="17" spans="1:4">
      <c r="A17" s="4" t="s">
        <v>58</v>
      </c>
      <c r="C17" s="5" t="n">
        <v>620332</v>
      </c>
      <c r="D17" s="5" t="n">
        <v>341436</v>
      </c>
    </row>
    <row r="18" spans="1:4">
      <c r="A18" s="4" t="s">
        <v>59</v>
      </c>
      <c r="C18" s="5" t="n">
        <v>318685</v>
      </c>
      <c r="D18" s="5" t="n">
        <v>479856</v>
      </c>
    </row>
    <row r="19" spans="1:4">
      <c r="A19" s="4" t="s">
        <v>60</v>
      </c>
      <c r="C19" s="5" t="n">
        <v>268550</v>
      </c>
      <c r="D19" s="5" t="n">
        <v>69045</v>
      </c>
    </row>
    <row r="20" spans="1:4">
      <c r="A20" s="4" t="s">
        <v>61</v>
      </c>
      <c r="C20" s="5" t="n">
        <v>324510</v>
      </c>
      <c r="D20" s="5" t="n">
        <v>216740</v>
      </c>
    </row>
    <row r="21" spans="1:4">
      <c r="A21" s="4" t="s">
        <v>62</v>
      </c>
      <c r="C21" s="5" t="n">
        <v>1784951</v>
      </c>
      <c r="D21" s="5" t="n">
        <v>1434391</v>
      </c>
    </row>
    <row r="22" spans="1:4">
      <c r="A22" s="4" t="s">
        <v>63</v>
      </c>
      <c r="C22" s="5" t="n">
        <v>1784951</v>
      </c>
      <c r="D22" s="5" t="n">
        <v>1434391</v>
      </c>
    </row>
    <row r="23" spans="1:4">
      <c r="A23" s="4" t="s">
        <v>64</v>
      </c>
      <c r="C23" s="4" t="s">
        <v>65</v>
      </c>
      <c r="D23" s="4" t="s">
        <v>65</v>
      </c>
    </row>
    <row r="24" spans="1:4">
      <c r="A24" s="3" t="s">
        <v>66</v>
      </c>
    </row>
    <row r="25" spans="1:4">
      <c r="A25" s="4" t="s">
        <v>67</v>
      </c>
      <c r="B25" s="4" t="s">
        <v>68</v>
      </c>
      <c r="C25" s="5" t="n">
        <v>32000</v>
      </c>
      <c r="D25" s="5" t="n">
        <v>32000</v>
      </c>
    </row>
    <row r="26" spans="1:4">
      <c r="A26" s="4" t="s">
        <v>69</v>
      </c>
      <c r="C26" s="5" t="n">
        <v>217395</v>
      </c>
      <c r="D26" s="5" t="n">
        <v>217395</v>
      </c>
    </row>
    <row r="27" spans="1:4">
      <c r="A27" s="4" t="s">
        <v>70</v>
      </c>
      <c r="C27" s="5" t="n">
        <v>222180</v>
      </c>
      <c r="D27" s="5" t="n">
        <v>217001</v>
      </c>
    </row>
    <row r="28" spans="1:4">
      <c r="A28" s="4" t="s">
        <v>71</v>
      </c>
      <c r="C28" s="5" t="n">
        <v>6421944</v>
      </c>
      <c r="D28" s="5" t="n">
        <v>7373306</v>
      </c>
    </row>
    <row r="29" spans="1:4">
      <c r="A29" s="4" t="s">
        <v>72</v>
      </c>
      <c r="C29" s="5" t="n">
        <v>-407169</v>
      </c>
      <c r="D29" s="5" t="n">
        <v>116015</v>
      </c>
    </row>
    <row r="30" spans="1:4">
      <c r="A30" s="4" t="s">
        <v>73</v>
      </c>
      <c r="C30" s="5" t="n">
        <v>6486350</v>
      </c>
      <c r="D30" s="5" t="n">
        <v>7955717</v>
      </c>
    </row>
    <row r="31" spans="1:4">
      <c r="A31" s="4" t="s">
        <v>74</v>
      </c>
      <c r="C31" s="5" t="n">
        <v>211353</v>
      </c>
      <c r="D31" s="5" t="n">
        <v>217596</v>
      </c>
    </row>
    <row r="32" spans="1:4">
      <c r="A32" s="4" t="s">
        <v>75</v>
      </c>
      <c r="C32" s="5" t="n">
        <v>6697703</v>
      </c>
      <c r="D32" s="5" t="n">
        <v>8173313</v>
      </c>
    </row>
    <row r="33" spans="1:4">
      <c r="A33" s="4" t="s">
        <v>76</v>
      </c>
      <c r="C33" s="6" t="n">
        <v>8482654</v>
      </c>
      <c r="D33" s="6" t="n">
        <v>9607704</v>
      </c>
    </row>
    <row r="34" spans="1:4"/>
    <row r="35" spans="1:4">
      <c r="A35" s="4" t="s">
        <v>68</v>
      </c>
      <c r="B35" s="4" t="s">
        <v>7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5"/>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25"/>
    <col customWidth="1" max="5" min="5" width="13"/>
    <col customWidth="1" max="6" min="6" width="13"/>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 customWidth="1" max="15" min="15" width="21"/>
    <col customWidth="1" max="16" min="16" width="21"/>
  </cols>
  <sheetData>
    <row r="1" spans="1:16">
      <c r="A1" s="1" t="s">
        <v>307</v>
      </c>
      <c r="B1" s="2" t="s">
        <v>2</v>
      </c>
      <c r="C1" s="2" t="s">
        <v>308</v>
      </c>
      <c r="D1" s="2" t="s">
        <v>309</v>
      </c>
      <c r="E1" s="2" t="s">
        <v>310</v>
      </c>
      <c r="F1" s="2" t="s">
        <v>311</v>
      </c>
      <c r="G1" s="2" t="s">
        <v>312</v>
      </c>
      <c r="H1" s="2" t="s">
        <v>313</v>
      </c>
      <c r="I1" s="2" t="s">
        <v>314</v>
      </c>
      <c r="J1" s="2" t="s">
        <v>315</v>
      </c>
      <c r="K1" s="2" t="s">
        <v>316</v>
      </c>
      <c r="L1" s="2" t="s">
        <v>317</v>
      </c>
      <c r="M1" s="2" t="s">
        <v>318</v>
      </c>
      <c r="N1" s="2" t="s">
        <v>319</v>
      </c>
      <c r="O1" s="2" t="s">
        <v>320</v>
      </c>
      <c r="P1" s="2" t="s">
        <v>321</v>
      </c>
    </row>
    <row r="2" spans="1:16">
      <c r="A2" s="3" t="s">
        <v>322</v>
      </c>
    </row>
    <row r="3" spans="1:16">
      <c r="A3" s="4" t="s">
        <v>323</v>
      </c>
      <c r="B3" s="4" t="s">
        <v>324</v>
      </c>
      <c r="G3" s="4" t="s">
        <v>325</v>
      </c>
    </row>
    <row r="4" spans="1:16">
      <c r="A4" s="4" t="s">
        <v>326</v>
      </c>
    </row>
    <row r="5" spans="1:16">
      <c r="A5" s="3" t="s">
        <v>322</v>
      </c>
    </row>
    <row r="6" spans="1:16">
      <c r="A6" s="4" t="s">
        <v>323</v>
      </c>
      <c r="I6" s="4" t="s">
        <v>327</v>
      </c>
      <c r="M6" s="4" t="s">
        <v>328</v>
      </c>
    </row>
    <row r="7" spans="1:16">
      <c r="A7" s="4" t="s">
        <v>329</v>
      </c>
    </row>
    <row r="8" spans="1:16">
      <c r="A8" s="3" t="s">
        <v>322</v>
      </c>
    </row>
    <row r="9" spans="1:16">
      <c r="A9" s="4" t="s">
        <v>323</v>
      </c>
      <c r="F9" s="4" t="s">
        <v>330</v>
      </c>
    </row>
    <row r="10" spans="1:16">
      <c r="A10" s="4" t="s">
        <v>331</v>
      </c>
    </row>
    <row r="11" spans="1:16">
      <c r="A11" s="3" t="s">
        <v>322</v>
      </c>
    </row>
    <row r="12" spans="1:16">
      <c r="A12" s="4" t="s">
        <v>323</v>
      </c>
      <c r="O12" s="4" t="s">
        <v>332</v>
      </c>
      <c r="P12" s="4" t="s">
        <v>332</v>
      </c>
    </row>
    <row r="13" spans="1:16">
      <c r="A13" s="4" t="s">
        <v>333</v>
      </c>
      <c r="O13" s="6" t="n">
        <v>300000</v>
      </c>
    </row>
    <row r="14" spans="1:16">
      <c r="A14" s="4" t="s">
        <v>334</v>
      </c>
    </row>
    <row r="15" spans="1:16">
      <c r="A15" s="3" t="s">
        <v>322</v>
      </c>
    </row>
    <row r="16" spans="1:16">
      <c r="A16" s="4" t="s">
        <v>335</v>
      </c>
      <c r="P16" s="9" t="n">
        <v>2000000</v>
      </c>
    </row>
    <row r="17" spans="1:16">
      <c r="A17" s="4" t="s">
        <v>336</v>
      </c>
    </row>
    <row r="18" spans="1:16">
      <c r="A18" s="3" t="s">
        <v>322</v>
      </c>
    </row>
    <row r="19" spans="1:16">
      <c r="A19" s="4" t="s">
        <v>323</v>
      </c>
      <c r="H19" s="4" t="s">
        <v>337</v>
      </c>
    </row>
    <row r="20" spans="1:16">
      <c r="A20" s="4" t="s">
        <v>338</v>
      </c>
    </row>
    <row r="21" spans="1:16">
      <c r="A21" s="3" t="s">
        <v>322</v>
      </c>
    </row>
    <row r="22" spans="1:16">
      <c r="A22" s="4" t="s">
        <v>323</v>
      </c>
      <c r="H22" s="4" t="s">
        <v>325</v>
      </c>
    </row>
    <row r="23" spans="1:16">
      <c r="A23" s="4" t="s">
        <v>339</v>
      </c>
      <c r="H23" s="5" t="n">
        <v>3</v>
      </c>
    </row>
    <row r="24" spans="1:16">
      <c r="A24" s="4" t="s">
        <v>340</v>
      </c>
    </row>
    <row r="25" spans="1:16">
      <c r="A25" s="3" t="s">
        <v>322</v>
      </c>
    </row>
    <row r="26" spans="1:16">
      <c r="A26" s="4" t="s">
        <v>323</v>
      </c>
      <c r="L26" s="4" t="s">
        <v>332</v>
      </c>
    </row>
    <row r="27" spans="1:16">
      <c r="A27" s="4" t="s">
        <v>341</v>
      </c>
    </row>
    <row r="28" spans="1:16">
      <c r="A28" s="3" t="s">
        <v>322</v>
      </c>
    </row>
    <row r="29" spans="1:16">
      <c r="A29" s="4" t="s">
        <v>323</v>
      </c>
      <c r="I29" s="4" t="s">
        <v>342</v>
      </c>
    </row>
    <row r="30" spans="1:16">
      <c r="A30" s="4" t="s">
        <v>343</v>
      </c>
    </row>
    <row r="31" spans="1:16">
      <c r="A31" s="3" t="s">
        <v>322</v>
      </c>
    </row>
    <row r="32" spans="1:16">
      <c r="A32" s="4" t="s">
        <v>323</v>
      </c>
      <c r="J32" s="4" t="s">
        <v>344</v>
      </c>
    </row>
    <row r="33" spans="1:16">
      <c r="A33" s="4" t="s">
        <v>345</v>
      </c>
    </row>
    <row r="34" spans="1:16">
      <c r="A34" s="3" t="s">
        <v>322</v>
      </c>
    </row>
    <row r="35" spans="1:16">
      <c r="A35" s="4" t="s">
        <v>323</v>
      </c>
      <c r="K35" s="4" t="s">
        <v>346</v>
      </c>
    </row>
    <row r="36" spans="1:16">
      <c r="A36" s="4" t="s">
        <v>347</v>
      </c>
    </row>
    <row r="37" spans="1:16">
      <c r="A37" s="3" t="s">
        <v>322</v>
      </c>
    </row>
    <row r="38" spans="1:16">
      <c r="A38" s="4" t="s">
        <v>323</v>
      </c>
      <c r="M38" s="4" t="s">
        <v>348</v>
      </c>
    </row>
    <row r="39" spans="1:16">
      <c r="A39" s="4" t="s">
        <v>349</v>
      </c>
    </row>
    <row r="40" spans="1:16">
      <c r="A40" s="3" t="s">
        <v>322</v>
      </c>
    </row>
    <row r="41" spans="1:16">
      <c r="A41" s="4" t="s">
        <v>323</v>
      </c>
      <c r="N41" s="4" t="s">
        <v>325</v>
      </c>
    </row>
    <row r="42" spans="1:16">
      <c r="A42" s="4" t="s">
        <v>350</v>
      </c>
    </row>
    <row r="43" spans="1:16">
      <c r="A43" s="3" t="s">
        <v>322</v>
      </c>
    </row>
    <row r="44" spans="1:16">
      <c r="A44" s="4" t="s">
        <v>323</v>
      </c>
      <c r="C44" s="4" t="s">
        <v>337</v>
      </c>
    </row>
    <row r="45" spans="1:16">
      <c r="A45" s="4" t="s">
        <v>351</v>
      </c>
    </row>
    <row r="46" spans="1:16">
      <c r="A46" s="3" t="s">
        <v>322</v>
      </c>
    </row>
    <row r="47" spans="1:16">
      <c r="A47" s="4" t="s">
        <v>323</v>
      </c>
      <c r="C47" s="4" t="s">
        <v>325</v>
      </c>
    </row>
    <row r="48" spans="1:16">
      <c r="A48" s="4" t="s">
        <v>339</v>
      </c>
      <c r="C48" s="5" t="n">
        <v>2</v>
      </c>
    </row>
    <row r="49" spans="1:16">
      <c r="A49" s="4" t="s">
        <v>352</v>
      </c>
    </row>
    <row r="50" spans="1:16">
      <c r="A50" s="3" t="s">
        <v>322</v>
      </c>
    </row>
    <row r="51" spans="1:16">
      <c r="A51" s="4" t="s">
        <v>323</v>
      </c>
      <c r="D51" s="4" t="s">
        <v>342</v>
      </c>
    </row>
    <row r="52" spans="1:16">
      <c r="A52" s="4" t="s">
        <v>353</v>
      </c>
    </row>
    <row r="53" spans="1:16">
      <c r="A53" s="3" t="s">
        <v>322</v>
      </c>
    </row>
    <row r="54" spans="1:16">
      <c r="A54" s="4" t="s">
        <v>323</v>
      </c>
      <c r="D54" s="4" t="s">
        <v>354</v>
      </c>
    </row>
    <row r="55" spans="1:16">
      <c r="A55" s="4" t="s">
        <v>339</v>
      </c>
      <c r="D55" s="5" t="n">
        <v>1</v>
      </c>
    </row>
    <row r="56" spans="1:16">
      <c r="A56" s="4" t="s">
        <v>355</v>
      </c>
    </row>
    <row r="57" spans="1:16">
      <c r="A57" s="3" t="s">
        <v>322</v>
      </c>
    </row>
    <row r="58" spans="1:16">
      <c r="A58" s="4" t="s">
        <v>323</v>
      </c>
      <c r="D58" s="4" t="s">
        <v>328</v>
      </c>
    </row>
    <row r="59" spans="1:16">
      <c r="A59" s="4" t="s">
        <v>356</v>
      </c>
    </row>
    <row r="60" spans="1:16">
      <c r="A60" s="3" t="s">
        <v>322</v>
      </c>
    </row>
    <row r="61" spans="1:16">
      <c r="A61" s="4" t="s">
        <v>323</v>
      </c>
      <c r="E61" s="4" t="s">
        <v>357</v>
      </c>
    </row>
    <row r="62" spans="1:16">
      <c r="A62" s="4" t="s">
        <v>358</v>
      </c>
    </row>
    <row r="63" spans="1:16">
      <c r="A63" s="3" t="s">
        <v>322</v>
      </c>
    </row>
    <row r="64" spans="1:16">
      <c r="A64" s="4" t="s">
        <v>323</v>
      </c>
      <c r="E64" s="4" t="s">
        <v>328</v>
      </c>
    </row>
    <row r="65" spans="1:16">
      <c r="A65" s="4" t="s">
        <v>359</v>
      </c>
    </row>
    <row r="66" spans="1:16">
      <c r="A66" s="3" t="s">
        <v>322</v>
      </c>
    </row>
    <row r="67" spans="1:16">
      <c r="A67" s="4" t="s">
        <v>323</v>
      </c>
      <c r="E67" s="4" t="s">
        <v>324</v>
      </c>
    </row>
    <row r="68" spans="1:16">
      <c r="A68" s="4" t="s">
        <v>359</v>
      </c>
    </row>
    <row r="69" spans="1:16">
      <c r="A69" s="3" t="s">
        <v>322</v>
      </c>
    </row>
    <row r="70" spans="1:16">
      <c r="A70" s="4" t="s">
        <v>323</v>
      </c>
      <c r="E70" s="4" t="s">
        <v>360</v>
      </c>
    </row>
    <row r="71" spans="1:16">
      <c r="A71" s="4" t="s">
        <v>361</v>
      </c>
    </row>
    <row r="72" spans="1:16">
      <c r="A72" s="3" t="s">
        <v>322</v>
      </c>
    </row>
    <row r="73" spans="1:16">
      <c r="A73" s="4" t="s">
        <v>323</v>
      </c>
      <c r="G73" s="4" t="s">
        <v>3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c r="B6" s="4" t="s">
        <v>368</v>
      </c>
    </row>
    <row r="7" spans="1:2">
      <c r="A7" s="4" t="s">
        <v>369</v>
      </c>
      <c r="B7" s="4" t="s">
        <v>332</v>
      </c>
    </row>
    <row r="8" spans="1:2">
      <c r="A8" s="4" t="s">
        <v>370</v>
      </c>
      <c r="B8" s="4" t="s">
        <v>371</v>
      </c>
    </row>
    <row r="9" spans="1:2">
      <c r="A9" s="4" t="s">
        <v>372</v>
      </c>
    </row>
    <row r="10" spans="1:2">
      <c r="A10" s="3" t="s">
        <v>364</v>
      </c>
    </row>
    <row r="11" spans="1:2">
      <c r="A11" s="4" t="s">
        <v>365</v>
      </c>
      <c r="B11" s="4" t="s">
        <v>373</v>
      </c>
    </row>
    <row r="12" spans="1:2">
      <c r="A12" s="4" t="s">
        <v>367</v>
      </c>
      <c r="B12" s="4" t="s">
        <v>374</v>
      </c>
    </row>
    <row r="13" spans="1:2">
      <c r="A13" s="4" t="s">
        <v>369</v>
      </c>
      <c r="B13" s="4" t="s">
        <v>332</v>
      </c>
    </row>
    <row r="14" spans="1:2">
      <c r="A14" s="4" t="s">
        <v>370</v>
      </c>
      <c r="B14" s="4" t="s">
        <v>375</v>
      </c>
    </row>
    <row r="15" spans="1:2">
      <c r="A15" s="4" t="s">
        <v>340</v>
      </c>
    </row>
    <row r="16" spans="1:2">
      <c r="A16" s="3" t="s">
        <v>364</v>
      </c>
    </row>
    <row r="17" spans="1:2">
      <c r="A17" s="4" t="s">
        <v>365</v>
      </c>
      <c r="B17" s="4" t="s">
        <v>376</v>
      </c>
    </row>
    <row r="18" spans="1:2">
      <c r="A18" s="4" t="s">
        <v>367</v>
      </c>
      <c r="B18" s="4" t="s">
        <v>374</v>
      </c>
    </row>
    <row r="19" spans="1:2">
      <c r="A19" s="4" t="s">
        <v>369</v>
      </c>
      <c r="B19" s="4" t="s">
        <v>332</v>
      </c>
    </row>
    <row r="20" spans="1:2">
      <c r="A20" s="4" t="s">
        <v>370</v>
      </c>
      <c r="B20" s="4" t="s">
        <v>377</v>
      </c>
    </row>
    <row r="21" spans="1:2">
      <c r="A21" s="4" t="s">
        <v>378</v>
      </c>
    </row>
    <row r="22" spans="1:2">
      <c r="A22" s="3" t="s">
        <v>364</v>
      </c>
    </row>
    <row r="23" spans="1:2">
      <c r="A23" s="4" t="s">
        <v>365</v>
      </c>
      <c r="B23" s="4" t="s">
        <v>379</v>
      </c>
    </row>
    <row r="24" spans="1:2">
      <c r="A24" s="4" t="s">
        <v>367</v>
      </c>
      <c r="B24" s="4" t="s">
        <v>374</v>
      </c>
    </row>
    <row r="25" spans="1:2">
      <c r="A25" s="4" t="s">
        <v>369</v>
      </c>
      <c r="B25" s="4" t="s">
        <v>332</v>
      </c>
    </row>
    <row r="26" spans="1:2">
      <c r="A26" s="4" t="s">
        <v>370</v>
      </c>
      <c r="B26" s="4" t="s">
        <v>377</v>
      </c>
    </row>
    <row r="27" spans="1:2">
      <c r="A27" s="4" t="s">
        <v>347</v>
      </c>
    </row>
    <row r="28" spans="1:2">
      <c r="A28" s="3" t="s">
        <v>364</v>
      </c>
    </row>
    <row r="29" spans="1:2">
      <c r="A29" s="4" t="s">
        <v>365</v>
      </c>
      <c r="B29" s="4" t="s">
        <v>380</v>
      </c>
    </row>
    <row r="30" spans="1:2">
      <c r="A30" s="4" t="s">
        <v>367</v>
      </c>
      <c r="B30" s="4" t="s">
        <v>374</v>
      </c>
    </row>
    <row r="31" spans="1:2">
      <c r="A31" s="4" t="s">
        <v>369</v>
      </c>
      <c r="B31" s="4" t="s">
        <v>348</v>
      </c>
    </row>
    <row r="32" spans="1:2">
      <c r="A32" s="4" t="s">
        <v>370</v>
      </c>
      <c r="B32" s="4" t="s">
        <v>381</v>
      </c>
    </row>
    <row r="33" spans="1:2">
      <c r="A33" s="4" t="s">
        <v>341</v>
      </c>
    </row>
    <row r="34" spans="1:2">
      <c r="A34" s="3" t="s">
        <v>364</v>
      </c>
    </row>
    <row r="35" spans="1:2">
      <c r="A35" s="4" t="s">
        <v>365</v>
      </c>
      <c r="B35" s="4" t="s">
        <v>382</v>
      </c>
    </row>
    <row r="36" spans="1:2">
      <c r="A36" s="4" t="s">
        <v>367</v>
      </c>
      <c r="B36" s="4" t="s">
        <v>374</v>
      </c>
    </row>
    <row r="37" spans="1:2">
      <c r="A37" s="4" t="s">
        <v>369</v>
      </c>
      <c r="B37" s="4" t="s">
        <v>342</v>
      </c>
    </row>
    <row r="38" spans="1:2">
      <c r="A38" s="4" t="s">
        <v>370</v>
      </c>
      <c r="B38" s="4" t="s">
        <v>381</v>
      </c>
    </row>
    <row r="39" spans="1:2">
      <c r="A39" s="4" t="s">
        <v>336</v>
      </c>
    </row>
    <row r="40" spans="1:2">
      <c r="A40" s="3" t="s">
        <v>364</v>
      </c>
    </row>
    <row r="41" spans="1:2">
      <c r="A41" s="4" t="s">
        <v>365</v>
      </c>
      <c r="B41" s="4" t="s">
        <v>383</v>
      </c>
    </row>
    <row r="42" spans="1:2">
      <c r="A42" s="4" t="s">
        <v>367</v>
      </c>
      <c r="B42" s="4" t="s">
        <v>374</v>
      </c>
    </row>
    <row r="43" spans="1:2">
      <c r="A43" s="4" t="s">
        <v>369</v>
      </c>
      <c r="B43" s="4" t="s">
        <v>337</v>
      </c>
    </row>
    <row r="44" spans="1:2">
      <c r="A44" s="4" t="s">
        <v>370</v>
      </c>
      <c r="B44" s="4" t="s">
        <v>381</v>
      </c>
    </row>
    <row r="45" spans="1:2">
      <c r="A45" s="4" t="s">
        <v>361</v>
      </c>
    </row>
    <row r="46" spans="1:2">
      <c r="A46" s="3" t="s">
        <v>364</v>
      </c>
    </row>
    <row r="47" spans="1:2">
      <c r="A47" s="4" t="s">
        <v>365</v>
      </c>
      <c r="B47" s="4" t="s">
        <v>384</v>
      </c>
    </row>
    <row r="48" spans="1:2">
      <c r="A48" s="4" t="s">
        <v>367</v>
      </c>
      <c r="B48" s="4" t="s">
        <v>374</v>
      </c>
    </row>
    <row r="49" spans="1:2">
      <c r="A49" s="4" t="s">
        <v>369</v>
      </c>
      <c r="B49" s="4" t="s">
        <v>337</v>
      </c>
    </row>
    <row r="50" spans="1:2">
      <c r="A50" s="4" t="s">
        <v>370</v>
      </c>
      <c r="B50" s="4" t="s">
        <v>381</v>
      </c>
    </row>
    <row r="51" spans="1:2">
      <c r="A51" s="4" t="s">
        <v>356</v>
      </c>
    </row>
    <row r="52" spans="1:2">
      <c r="A52" s="3" t="s">
        <v>364</v>
      </c>
    </row>
    <row r="53" spans="1:2">
      <c r="A53" s="4" t="s">
        <v>365</v>
      </c>
      <c r="B53" s="4" t="s">
        <v>385</v>
      </c>
    </row>
    <row r="54" spans="1:2">
      <c r="A54" s="4" t="s">
        <v>367</v>
      </c>
      <c r="B54" s="4" t="s">
        <v>374</v>
      </c>
    </row>
    <row r="55" spans="1:2">
      <c r="A55" s="4" t="s">
        <v>369</v>
      </c>
      <c r="B55" s="4" t="s">
        <v>357</v>
      </c>
    </row>
    <row r="56" spans="1:2">
      <c r="A56" s="4" t="s">
        <v>370</v>
      </c>
      <c r="B56" s="4" t="s">
        <v>381</v>
      </c>
    </row>
    <row r="57" spans="1:2">
      <c r="A57" s="4" t="s">
        <v>352</v>
      </c>
    </row>
    <row r="58" spans="1:2">
      <c r="A58" s="3" t="s">
        <v>364</v>
      </c>
    </row>
    <row r="59" spans="1:2">
      <c r="A59" s="4" t="s">
        <v>365</v>
      </c>
      <c r="B59" s="4" t="s">
        <v>386</v>
      </c>
    </row>
    <row r="60" spans="1:2">
      <c r="A60" s="4" t="s">
        <v>367</v>
      </c>
      <c r="B60" s="4" t="s">
        <v>374</v>
      </c>
    </row>
    <row r="61" spans="1:2">
      <c r="A61" s="4" t="s">
        <v>369</v>
      </c>
      <c r="B61" s="4" t="s">
        <v>342</v>
      </c>
    </row>
    <row r="62" spans="1:2">
      <c r="A62" s="4" t="s">
        <v>370</v>
      </c>
      <c r="B62" s="4" t="s">
        <v>381</v>
      </c>
    </row>
    <row r="63" spans="1:2">
      <c r="A63" s="4" t="s">
        <v>350</v>
      </c>
    </row>
    <row r="64" spans="1:2">
      <c r="A64" s="3" t="s">
        <v>364</v>
      </c>
    </row>
    <row r="65" spans="1:2">
      <c r="A65" s="4" t="s">
        <v>365</v>
      </c>
      <c r="B65" s="4" t="s">
        <v>387</v>
      </c>
    </row>
    <row r="66" spans="1:2">
      <c r="A66" s="4" t="s">
        <v>367</v>
      </c>
      <c r="B66" s="4" t="s">
        <v>374</v>
      </c>
    </row>
    <row r="67" spans="1:2">
      <c r="A67" s="4" t="s">
        <v>369</v>
      </c>
      <c r="B67" s="4" t="s">
        <v>337</v>
      </c>
    </row>
    <row r="68" spans="1:2">
      <c r="A68" s="4" t="s">
        <v>370</v>
      </c>
      <c r="B68" s="4" t="s">
        <v>381</v>
      </c>
    </row>
    <row r="69" spans="1:2">
      <c r="A69" s="4" t="s">
        <v>388</v>
      </c>
    </row>
    <row r="70" spans="1:2">
      <c r="A70" s="3" t="s">
        <v>364</v>
      </c>
    </row>
    <row r="71" spans="1:2">
      <c r="A71" s="4" t="s">
        <v>365</v>
      </c>
      <c r="B71" s="4" t="s">
        <v>389</v>
      </c>
    </row>
    <row r="72" spans="1:2">
      <c r="A72" s="4" t="s">
        <v>367</v>
      </c>
      <c r="B72" s="4" t="s">
        <v>374</v>
      </c>
    </row>
    <row r="73" spans="1:2">
      <c r="A73" s="4" t="s">
        <v>369</v>
      </c>
      <c r="B73" s="4" t="s">
        <v>65</v>
      </c>
    </row>
    <row r="74" spans="1:2">
      <c r="A74" s="4" t="s">
        <v>370</v>
      </c>
      <c r="B74"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2</v>
      </c>
    </row>
    <row r="2" spans="1:3">
      <c r="A2" s="3" t="s">
        <v>79</v>
      </c>
    </row>
    <row r="3" spans="1:3">
      <c r="A3" s="4" t="s">
        <v>80</v>
      </c>
      <c r="B3" s="7" t="n">
        <v>0.01</v>
      </c>
      <c r="C3" s="7" t="n">
        <v>0.01</v>
      </c>
    </row>
    <row r="4" spans="1:3">
      <c r="A4" s="4" t="s">
        <v>81</v>
      </c>
      <c r="B4" s="5" t="n">
        <v>30000000</v>
      </c>
      <c r="C4" s="5" t="n">
        <v>30000000</v>
      </c>
    </row>
    <row r="5" spans="1:3">
      <c r="A5" s="4" t="s">
        <v>82</v>
      </c>
      <c r="B5" s="5" t="n">
        <v>3200000</v>
      </c>
      <c r="C5" s="5" t="n">
        <v>3200000</v>
      </c>
    </row>
    <row r="6" spans="1:3">
      <c r="A6" s="4" t="s">
        <v>83</v>
      </c>
      <c r="B6" s="5" t="n">
        <v>3200000</v>
      </c>
      <c r="C6" s="5"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391</v>
      </c>
      <c r="C1" s="2" t="s">
        <v>1</v>
      </c>
    </row>
    <row r="2" spans="1:5">
      <c r="C2" s="2" t="s">
        <v>2</v>
      </c>
      <c r="D2" s="2" t="s">
        <v>42</v>
      </c>
      <c r="E2" s="2" t="s">
        <v>85</v>
      </c>
    </row>
    <row r="3" spans="1:5">
      <c r="A3" s="3" t="s">
        <v>392</v>
      </c>
    </row>
    <row r="4" spans="1:5">
      <c r="A4" s="4" t="s">
        <v>393</v>
      </c>
      <c r="C4" s="6" t="n">
        <v>84730</v>
      </c>
      <c r="D4" s="6" t="n">
        <v>278168</v>
      </c>
    </row>
    <row r="5" spans="1:5">
      <c r="A5" s="4" t="s">
        <v>394</v>
      </c>
      <c r="C5" s="5" t="n">
        <v>600994</v>
      </c>
      <c r="D5" s="5" t="n">
        <v>628489</v>
      </c>
    </row>
    <row r="6" spans="1:5">
      <c r="A6" s="4" t="s">
        <v>395</v>
      </c>
      <c r="C6" s="5" t="n">
        <v>685724</v>
      </c>
      <c r="D6" s="5" t="n">
        <v>906657</v>
      </c>
    </row>
    <row r="7" spans="1:5">
      <c r="A7" s="4" t="s">
        <v>396</v>
      </c>
      <c r="C7" s="5" t="n">
        <v>182534</v>
      </c>
      <c r="D7" s="5" t="n">
        <v>171735</v>
      </c>
    </row>
    <row r="8" spans="1:5">
      <c r="A8" s="4" t="s">
        <v>397</v>
      </c>
      <c r="B8" s="4" t="s">
        <v>68</v>
      </c>
      <c r="C8" s="5" t="n">
        <v>2326076</v>
      </c>
      <c r="D8" s="5" t="n">
        <v>2691073</v>
      </c>
    </row>
    <row r="9" spans="1:5">
      <c r="A9" s="4" t="s">
        <v>398</v>
      </c>
      <c r="C9" s="5" t="n">
        <v>2508610</v>
      </c>
      <c r="D9" s="5" t="n">
        <v>2862808</v>
      </c>
    </row>
    <row r="10" spans="1:5">
      <c r="A10" s="4" t="s">
        <v>399</v>
      </c>
      <c r="C10" s="5" t="n">
        <v>-1822886</v>
      </c>
      <c r="D10" s="5" t="n">
        <v>-1956151</v>
      </c>
    </row>
    <row r="11" spans="1:5">
      <c r="A11" s="4" t="s">
        <v>400</v>
      </c>
      <c r="B11" s="4" t="s">
        <v>401</v>
      </c>
      <c r="C11" s="5" t="n">
        <v>1585677</v>
      </c>
      <c r="D11" s="5" t="n">
        <v>822349</v>
      </c>
      <c r="E11" s="6" t="n">
        <v>925643</v>
      </c>
    </row>
    <row r="12" spans="1:5">
      <c r="A12" s="4" t="s">
        <v>108</v>
      </c>
      <c r="C12" s="5" t="n">
        <v>-36887</v>
      </c>
      <c r="D12" s="5" t="n">
        <v>-380018</v>
      </c>
      <c r="E12" s="5" t="n">
        <v>-294905</v>
      </c>
    </row>
    <row r="13" spans="1:5">
      <c r="A13" s="4" t="s">
        <v>402</v>
      </c>
      <c r="B13" s="4" t="s">
        <v>403</v>
      </c>
      <c r="C13" s="5" t="n">
        <v>51611</v>
      </c>
      <c r="D13" s="5" t="n">
        <v>6812</v>
      </c>
      <c r="E13" s="5" t="n">
        <v>266876</v>
      </c>
    </row>
    <row r="14" spans="1:5">
      <c r="A14" s="4" t="s">
        <v>404</v>
      </c>
      <c r="C14" s="5" t="n">
        <v>-14017</v>
      </c>
      <c r="D14" s="5" t="n">
        <v>-7384</v>
      </c>
      <c r="E14" s="5" t="n">
        <v>-283172</v>
      </c>
    </row>
    <row r="15" spans="1:5">
      <c r="A15" s="4" t="s">
        <v>162</v>
      </c>
      <c r="C15" s="5" t="n">
        <v>-1039</v>
      </c>
      <c r="D15" s="5" t="n">
        <v>1458</v>
      </c>
      <c r="E15" s="5" t="n">
        <v>-1761</v>
      </c>
    </row>
    <row r="16" spans="1:5">
      <c r="A16" s="4" t="s">
        <v>163</v>
      </c>
      <c r="C16" s="6" t="n">
        <v>36555</v>
      </c>
      <c r="D16" s="6" t="n">
        <v>886</v>
      </c>
      <c r="E16" s="6" t="n">
        <v>-18057</v>
      </c>
    </row>
    <row r="17" spans="1:5"/>
    <row r="18" spans="1:5">
      <c r="A18" s="4" t="s">
        <v>68</v>
      </c>
      <c r="B18" s="4" t="s">
        <v>405</v>
      </c>
    </row>
    <row r="19" spans="1:5">
      <c r="A19" s="4" t="s">
        <v>401</v>
      </c>
      <c r="B19" s="4" t="s">
        <v>406</v>
      </c>
    </row>
    <row r="20" spans="1:5">
      <c r="A20" s="4" t="s">
        <v>403</v>
      </c>
      <c r="B20" s="4" t="s">
        <v>407</v>
      </c>
    </row>
  </sheetData>
  <mergeCells count="6">
    <mergeCell ref="A1:B2"/>
    <mergeCell ref="C1:E1"/>
    <mergeCell ref="A17:D17"/>
    <mergeCell ref="B18:D18"/>
    <mergeCell ref="B19:D19"/>
    <mergeCell ref="B20:D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46"/>
  </cols>
  <sheetData>
    <row r="1" spans="1:2">
      <c r="A1" s="1" t="s">
        <v>408</v>
      </c>
      <c r="B1" s="2" t="s">
        <v>1</v>
      </c>
    </row>
    <row r="2" spans="1:2">
      <c r="B2" s="2" t="s">
        <v>2</v>
      </c>
    </row>
    <row r="3" spans="1:2">
      <c r="A3" s="4" t="s">
        <v>409</v>
      </c>
    </row>
    <row r="4" spans="1:2">
      <c r="A4" s="3" t="s">
        <v>269</v>
      </c>
    </row>
    <row r="5" spans="1:2">
      <c r="A5" s="4" t="s">
        <v>410</v>
      </c>
      <c r="B5" s="4" t="s">
        <v>411</v>
      </c>
    </row>
    <row r="6" spans="1:2">
      <c r="A6" s="4" t="s">
        <v>412</v>
      </c>
    </row>
    <row r="7" spans="1:2">
      <c r="A7" s="3" t="s">
        <v>269</v>
      </c>
    </row>
    <row r="8" spans="1:2">
      <c r="A8" s="4" t="s">
        <v>410</v>
      </c>
      <c r="B8" s="4" t="s">
        <v>413</v>
      </c>
    </row>
    <row r="9" spans="1:2">
      <c r="A9" s="4" t="s">
        <v>414</v>
      </c>
    </row>
    <row r="10" spans="1:2">
      <c r="A10" s="3" t="s">
        <v>269</v>
      </c>
    </row>
    <row r="11" spans="1:2">
      <c r="A11" s="4" t="s">
        <v>410</v>
      </c>
      <c r="B11" s="4" t="s">
        <v>413</v>
      </c>
    </row>
    <row r="12" spans="1:2">
      <c r="A12" s="4" t="s">
        <v>415</v>
      </c>
    </row>
    <row r="13" spans="1:2">
      <c r="A13" s="3" t="s">
        <v>269</v>
      </c>
    </row>
    <row r="14" spans="1:2">
      <c r="A14" s="4" t="s">
        <v>410</v>
      </c>
      <c r="B14" s="4" t="s">
        <v>413</v>
      </c>
    </row>
    <row r="15" spans="1:2">
      <c r="A15" s="4" t="s">
        <v>416</v>
      </c>
    </row>
    <row r="16" spans="1:2">
      <c r="A16" s="3" t="s">
        <v>269</v>
      </c>
    </row>
    <row r="17" spans="1:2">
      <c r="A17" s="4" t="s">
        <v>410</v>
      </c>
      <c r="B17" s="4" t="s">
        <v>417</v>
      </c>
    </row>
    <row r="18" spans="1:2">
      <c r="A18" s="4" t="s">
        <v>418</v>
      </c>
    </row>
    <row r="19" spans="1:2">
      <c r="A19" s="3" t="s">
        <v>269</v>
      </c>
    </row>
    <row r="20" spans="1:2">
      <c r="A20" s="4" t="s">
        <v>410</v>
      </c>
      <c r="B20" s="4" t="s">
        <v>4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0</v>
      </c>
      <c r="B1" s="2" t="s">
        <v>1</v>
      </c>
    </row>
    <row r="2" spans="1:4">
      <c r="B2" s="2" t="s">
        <v>2</v>
      </c>
      <c r="C2" s="2" t="s">
        <v>42</v>
      </c>
      <c r="D2" s="2" t="s">
        <v>85</v>
      </c>
    </row>
    <row r="3" spans="1:4">
      <c r="A3" s="3" t="s">
        <v>421</v>
      </c>
    </row>
    <row r="4" spans="1:4">
      <c r="A4" s="4" t="s">
        <v>422</v>
      </c>
      <c r="B4" s="6" t="n">
        <v>126665</v>
      </c>
      <c r="C4" s="6" t="n">
        <v>786876</v>
      </c>
      <c r="D4" s="6" t="n">
        <v>645362</v>
      </c>
    </row>
    <row r="5" spans="1:4">
      <c r="A5" s="4" t="s">
        <v>423</v>
      </c>
      <c r="B5" s="5" t="n">
        <v>943686</v>
      </c>
      <c r="C5" s="5" t="n">
        <v>413457</v>
      </c>
      <c r="D5" s="5" t="n">
        <v>234972</v>
      </c>
    </row>
    <row r="6" spans="1:4">
      <c r="A6" s="3" t="s">
        <v>424</v>
      </c>
    </row>
    <row r="7" spans="1:4">
      <c r="A7" s="4" t="s">
        <v>422</v>
      </c>
      <c r="B7" s="5" t="n">
        <v>4058931</v>
      </c>
      <c r="C7" s="5" t="n">
        <v>4235209</v>
      </c>
      <c r="D7" s="5" t="n">
        <v>4087481</v>
      </c>
    </row>
    <row r="8" spans="1:4">
      <c r="A8" s="4" t="s">
        <v>423</v>
      </c>
      <c r="B8" s="5" t="n">
        <v>228741</v>
      </c>
      <c r="C8" s="5" t="n">
        <v>532354</v>
      </c>
      <c r="D8" s="5" t="n">
        <v>204873</v>
      </c>
    </row>
    <row r="9" spans="1:4">
      <c r="A9" s="4" t="s">
        <v>123</v>
      </c>
      <c r="B9" s="6" t="n">
        <v>5358023</v>
      </c>
      <c r="C9" s="6" t="n">
        <v>5967896</v>
      </c>
      <c r="D9" s="6" t="n">
        <v>51726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5</v>
      </c>
      <c r="B1" s="2" t="s">
        <v>1</v>
      </c>
    </row>
    <row r="2" spans="1:3">
      <c r="B2" s="2" t="s">
        <v>2</v>
      </c>
      <c r="C2" s="2" t="s">
        <v>42</v>
      </c>
    </row>
    <row r="3" spans="1:3">
      <c r="A3" s="3" t="s">
        <v>175</v>
      </c>
    </row>
    <row r="4" spans="1:3">
      <c r="A4" s="4" t="s">
        <v>426</v>
      </c>
      <c r="B4" s="6" t="n">
        <v>341436</v>
      </c>
      <c r="C4" s="6" t="n">
        <v>322330</v>
      </c>
    </row>
    <row r="5" spans="1:3">
      <c r="A5" s="4" t="s">
        <v>427</v>
      </c>
      <c r="B5" s="5" t="n">
        <v>620332</v>
      </c>
      <c r="C5" s="5" t="n">
        <v>341436</v>
      </c>
    </row>
    <row r="6" spans="1:3">
      <c r="A6" s="4" t="s">
        <v>428</v>
      </c>
      <c r="B6" s="6" t="n">
        <v>278896</v>
      </c>
      <c r="C6" s="6" t="n">
        <v>191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75"/>
    <col customWidth="1" max="5" min="5" width="14"/>
  </cols>
  <sheetData>
    <row r="1" spans="1:5">
      <c r="A1" s="1" t="s">
        <v>429</v>
      </c>
      <c r="B1" s="2" t="s">
        <v>1</v>
      </c>
    </row>
    <row r="2" spans="1:5">
      <c r="B2" s="2" t="s">
        <v>2</v>
      </c>
      <c r="C2" s="2" t="s">
        <v>42</v>
      </c>
      <c r="D2" s="2" t="s">
        <v>85</v>
      </c>
      <c r="E2" s="2" t="s">
        <v>312</v>
      </c>
    </row>
    <row r="3" spans="1:5">
      <c r="A3" s="3" t="s">
        <v>430</v>
      </c>
    </row>
    <row r="4" spans="1:5">
      <c r="A4" s="4" t="s">
        <v>431</v>
      </c>
      <c r="B4" s="4" t="s">
        <v>432</v>
      </c>
      <c r="C4" s="4" t="s">
        <v>432</v>
      </c>
    </row>
    <row r="5" spans="1:5">
      <c r="A5" s="4" t="s">
        <v>433</v>
      </c>
      <c r="B5" s="6" t="n">
        <v>610816</v>
      </c>
      <c r="C5" s="6" t="n">
        <v>274754</v>
      </c>
    </row>
    <row r="6" spans="1:5">
      <c r="A6" s="4" t="s">
        <v>44</v>
      </c>
      <c r="B6" s="5" t="n">
        <v>3921925</v>
      </c>
      <c r="C6" s="5" t="n">
        <v>4718261</v>
      </c>
    </row>
    <row r="7" spans="1:5">
      <c r="A7" s="4" t="s">
        <v>434</v>
      </c>
      <c r="B7" s="6" t="n">
        <v>76425</v>
      </c>
      <c r="C7" s="4" t="s">
        <v>65</v>
      </c>
    </row>
    <row r="8" spans="1:5">
      <c r="A8" s="4" t="s">
        <v>435</v>
      </c>
      <c r="B8" s="4" t="s">
        <v>324</v>
      </c>
      <c r="E8" s="4" t="s">
        <v>325</v>
      </c>
    </row>
    <row r="9" spans="1:5">
      <c r="A9" s="4" t="s">
        <v>436</v>
      </c>
      <c r="B9" s="4" t="s">
        <v>437</v>
      </c>
    </row>
    <row r="10" spans="1:5">
      <c r="A10" s="4" t="s">
        <v>58</v>
      </c>
      <c r="B10" s="6" t="n">
        <v>620332</v>
      </c>
      <c r="C10" s="5" t="n">
        <v>341436</v>
      </c>
      <c r="D10" s="6" t="n">
        <v>322330</v>
      </c>
    </row>
    <row r="11" spans="1:5">
      <c r="A11" s="4" t="s">
        <v>438</v>
      </c>
      <c r="B11" s="4" t="s">
        <v>439</v>
      </c>
    </row>
    <row r="12" spans="1:5">
      <c r="A12" s="4" t="s">
        <v>440</v>
      </c>
      <c r="B12" s="6" t="n">
        <v>3921925</v>
      </c>
      <c r="C12" s="6" t="n">
        <v>4718261</v>
      </c>
    </row>
    <row r="13" spans="1:5">
      <c r="A13" s="4" t="s">
        <v>441</v>
      </c>
      <c r="B13" s="4" t="s">
        <v>442</v>
      </c>
      <c r="C13" s="4" t="s">
        <v>442</v>
      </c>
    </row>
    <row r="14" spans="1:5">
      <c r="A14" s="4" t="s">
        <v>443</v>
      </c>
    </row>
    <row r="15" spans="1:5">
      <c r="A15" s="3" t="s">
        <v>430</v>
      </c>
    </row>
    <row r="16" spans="1:5">
      <c r="A16" s="4" t="s">
        <v>444</v>
      </c>
      <c r="D16" s="4" t="s">
        <v>445</v>
      </c>
    </row>
    <row r="17" spans="1:5">
      <c r="A17" s="4" t="s">
        <v>441</v>
      </c>
      <c r="B17" s="4" t="s">
        <v>446</v>
      </c>
      <c r="C17" s="4" t="s">
        <v>446</v>
      </c>
      <c r="D17" s="4" t="s">
        <v>447</v>
      </c>
    </row>
    <row r="18" spans="1:5">
      <c r="A18" s="4" t="s">
        <v>448</v>
      </c>
    </row>
    <row r="19" spans="1:5">
      <c r="A19" s="3" t="s">
        <v>430</v>
      </c>
    </row>
    <row r="20" spans="1:5">
      <c r="A20" s="4" t="s">
        <v>449</v>
      </c>
      <c r="B20" s="6" t="n">
        <v>520000</v>
      </c>
      <c r="C20" s="6" t="n">
        <v>1300000</v>
      </c>
    </row>
    <row r="21" spans="1:5">
      <c r="A21" s="4" t="s">
        <v>450</v>
      </c>
    </row>
    <row r="22" spans="1:5">
      <c r="A22" s="3" t="s">
        <v>430</v>
      </c>
    </row>
    <row r="23" spans="1:5">
      <c r="A23" s="4" t="s">
        <v>449</v>
      </c>
      <c r="B23" s="6" t="n">
        <v>1260000</v>
      </c>
      <c r="C23" s="5" t="n">
        <v>740000</v>
      </c>
    </row>
    <row r="24" spans="1:5">
      <c r="A24" s="4" t="s">
        <v>451</v>
      </c>
    </row>
    <row r="25" spans="1:5">
      <c r="A25" s="3" t="s">
        <v>430</v>
      </c>
    </row>
    <row r="26" spans="1:5">
      <c r="A26" s="4" t="s">
        <v>435</v>
      </c>
      <c r="B26" s="4" t="s">
        <v>452</v>
      </c>
    </row>
    <row r="27" spans="1:5">
      <c r="A27" s="4" t="s">
        <v>453</v>
      </c>
    </row>
    <row r="28" spans="1:5">
      <c r="A28" s="3" t="s">
        <v>430</v>
      </c>
    </row>
    <row r="29" spans="1:5">
      <c r="A29" s="4" t="s">
        <v>435</v>
      </c>
      <c r="B29" s="4" t="s">
        <v>454</v>
      </c>
    </row>
    <row r="30" spans="1:5">
      <c r="A30" s="4" t="s">
        <v>455</v>
      </c>
    </row>
    <row r="31" spans="1:5">
      <c r="A31" s="3" t="s">
        <v>430</v>
      </c>
    </row>
    <row r="32" spans="1:5">
      <c r="A32" s="4" t="s">
        <v>449</v>
      </c>
      <c r="B32" s="6" t="n">
        <v>1240000</v>
      </c>
      <c r="C32" s="6" t="n">
        <v>1350000</v>
      </c>
    </row>
    <row r="33" spans="1:5">
      <c r="A33" s="4" t="s">
        <v>431</v>
      </c>
      <c r="B33" s="4" t="s">
        <v>456</v>
      </c>
      <c r="C33" s="4" t="s">
        <v>456</v>
      </c>
    </row>
    <row r="34" spans="1:5">
      <c r="A34" s="4" t="s">
        <v>457</v>
      </c>
    </row>
    <row r="35" spans="1:5">
      <c r="A35" s="3" t="s">
        <v>430</v>
      </c>
    </row>
    <row r="36" spans="1:5">
      <c r="A36" s="4" t="s">
        <v>458</v>
      </c>
      <c r="B36" s="4" t="s">
        <v>459</v>
      </c>
    </row>
    <row r="37" spans="1:5">
      <c r="A37" s="4" t="s">
        <v>460</v>
      </c>
    </row>
    <row r="38" spans="1:5">
      <c r="A38" s="3" t="s">
        <v>430</v>
      </c>
    </row>
    <row r="39" spans="1:5">
      <c r="A39" s="4" t="s">
        <v>458</v>
      </c>
      <c r="B39" s="4" t="s">
        <v>461</v>
      </c>
    </row>
    <row r="40" spans="1:5">
      <c r="A40" s="4" t="s">
        <v>462</v>
      </c>
    </row>
    <row r="41" spans="1:5">
      <c r="A41" s="3" t="s">
        <v>430</v>
      </c>
    </row>
    <row r="42" spans="1:5">
      <c r="A42" s="4" t="s">
        <v>458</v>
      </c>
      <c r="C42" s="4" t="s">
        <v>463</v>
      </c>
      <c r="D42" s="4" t="s">
        <v>459</v>
      </c>
    </row>
    <row r="43" spans="1:5">
      <c r="A43" s="4" t="s">
        <v>464</v>
      </c>
    </row>
    <row r="44" spans="1:5">
      <c r="A44" s="3" t="s">
        <v>430</v>
      </c>
    </row>
    <row r="45" spans="1:5">
      <c r="A45" s="4" t="s">
        <v>458</v>
      </c>
      <c r="C45" s="4" t="s">
        <v>465</v>
      </c>
    </row>
    <row r="46" spans="1:5">
      <c r="A46" s="4" t="s">
        <v>466</v>
      </c>
    </row>
    <row r="47" spans="1:5">
      <c r="A47" s="3" t="s">
        <v>430</v>
      </c>
    </row>
    <row r="48" spans="1:5">
      <c r="A48" s="4" t="s">
        <v>458</v>
      </c>
      <c r="B48" s="4" t="s">
        <v>467</v>
      </c>
      <c r="C48" s="4" t="s">
        <v>468</v>
      </c>
    </row>
    <row r="49" spans="1:5">
      <c r="A49" s="4" t="s">
        <v>469</v>
      </c>
    </row>
    <row r="50" spans="1:5">
      <c r="A50" s="3" t="s">
        <v>430</v>
      </c>
    </row>
    <row r="51" spans="1:5">
      <c r="A51" s="4" t="s">
        <v>458</v>
      </c>
      <c r="C51" s="4" t="s">
        <v>465</v>
      </c>
    </row>
    <row r="52" spans="1:5">
      <c r="A52" s="4" t="s">
        <v>470</v>
      </c>
    </row>
    <row r="53" spans="1:5">
      <c r="A53" s="3" t="s">
        <v>430</v>
      </c>
    </row>
    <row r="54" spans="1:5">
      <c r="A54" s="4" t="s">
        <v>458</v>
      </c>
      <c r="C54" s="4" t="s">
        <v>471</v>
      </c>
    </row>
    <row r="55" spans="1:5">
      <c r="A55" s="4" t="s">
        <v>472</v>
      </c>
    </row>
    <row r="56" spans="1:5">
      <c r="A56" s="3" t="s">
        <v>430</v>
      </c>
    </row>
    <row r="57" spans="1:5">
      <c r="A57" s="4" t="s">
        <v>458</v>
      </c>
      <c r="C57" s="4" t="s">
        <v>4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3</v>
      </c>
      <c r="B1" s="2" t="s">
        <v>2</v>
      </c>
      <c r="C1" s="2" t="s">
        <v>42</v>
      </c>
    </row>
    <row r="2" spans="1:3">
      <c r="A2" s="3" t="s">
        <v>474</v>
      </c>
    </row>
    <row r="3" spans="1:3">
      <c r="A3" s="4" t="s">
        <v>449</v>
      </c>
      <c r="B3" s="6" t="n">
        <v>2392176</v>
      </c>
      <c r="C3" s="6" t="n">
        <v>2313226</v>
      </c>
    </row>
    <row r="4" spans="1:3">
      <c r="A4" s="4" t="s">
        <v>475</v>
      </c>
      <c r="B4" s="5" t="n">
        <v>-610816</v>
      </c>
      <c r="C4" s="5" t="n">
        <v>-274754</v>
      </c>
    </row>
    <row r="5" spans="1:3">
      <c r="A5" s="4" t="s">
        <v>476</v>
      </c>
      <c r="B5" s="6" t="n">
        <v>1781360</v>
      </c>
      <c r="C5" s="6" t="n">
        <v>2038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7</v>
      </c>
      <c r="B1" s="2" t="s">
        <v>1</v>
      </c>
    </row>
    <row r="2" spans="1:4">
      <c r="B2" s="2" t="s">
        <v>2</v>
      </c>
      <c r="C2" s="2" t="s">
        <v>42</v>
      </c>
      <c r="D2" s="2" t="s">
        <v>85</v>
      </c>
    </row>
    <row r="3" spans="1:4">
      <c r="A3" s="3" t="s">
        <v>478</v>
      </c>
    </row>
    <row r="4" spans="1:4">
      <c r="A4" s="4" t="s">
        <v>142</v>
      </c>
      <c r="B4" s="6" t="n">
        <v>444480</v>
      </c>
      <c r="C4" s="6" t="n">
        <v>142781</v>
      </c>
      <c r="D4" s="6" t="n">
        <v>267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9</v>
      </c>
      <c r="B1" s="2" t="s">
        <v>2</v>
      </c>
      <c r="C1" s="2" t="s">
        <v>42</v>
      </c>
    </row>
    <row r="2" spans="1:3">
      <c r="A2" s="3" t="s">
        <v>480</v>
      </c>
    </row>
    <row r="3" spans="1:3">
      <c r="A3" s="4" t="s">
        <v>49</v>
      </c>
      <c r="B3" s="6" t="n">
        <v>417100</v>
      </c>
      <c r="C3" s="6" t="n">
        <v>165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1</v>
      </c>
      <c r="B1" s="2" t="s">
        <v>2</v>
      </c>
      <c r="C1" s="2" t="s">
        <v>42</v>
      </c>
    </row>
    <row r="2" spans="1:3">
      <c r="A2" s="3" t="s">
        <v>482</v>
      </c>
    </row>
    <row r="3" spans="1:3">
      <c r="A3" s="4" t="s">
        <v>483</v>
      </c>
      <c r="B3" s="6" t="n">
        <v>1517436</v>
      </c>
      <c r="C3" s="6" t="n">
        <v>1282699</v>
      </c>
    </row>
    <row r="4" spans="1:3">
      <c r="A4" s="4" t="s">
        <v>484</v>
      </c>
      <c r="B4" s="5" t="n">
        <v>-648634</v>
      </c>
      <c r="C4" s="5" t="n">
        <v>-585922</v>
      </c>
    </row>
    <row r="5" spans="1:3">
      <c r="A5" s="4" t="s">
        <v>52</v>
      </c>
      <c r="B5" s="5" t="n">
        <v>868802</v>
      </c>
      <c r="C5" s="5" t="n">
        <v>696777</v>
      </c>
    </row>
    <row r="6" spans="1:3">
      <c r="A6" s="4" t="s">
        <v>409</v>
      </c>
    </row>
    <row r="7" spans="1:3">
      <c r="A7" s="3" t="s">
        <v>482</v>
      </c>
    </row>
    <row r="8" spans="1:3">
      <c r="A8" s="4" t="s">
        <v>483</v>
      </c>
      <c r="B8" s="5" t="n">
        <v>463464</v>
      </c>
      <c r="C8" s="5" t="n">
        <v>488652</v>
      </c>
    </row>
    <row r="9" spans="1:3">
      <c r="A9" s="4" t="s">
        <v>412</v>
      </c>
    </row>
    <row r="10" spans="1:3">
      <c r="A10" s="3" t="s">
        <v>482</v>
      </c>
    </row>
    <row r="11" spans="1:3">
      <c r="A11" s="4" t="s">
        <v>483</v>
      </c>
      <c r="B11" s="5" t="n">
        <v>236973</v>
      </c>
      <c r="C11" s="5" t="n">
        <v>264692</v>
      </c>
    </row>
    <row r="12" spans="1:3">
      <c r="A12" s="4" t="s">
        <v>414</v>
      </c>
    </row>
    <row r="13" spans="1:3">
      <c r="A13" s="3" t="s">
        <v>482</v>
      </c>
    </row>
    <row r="14" spans="1:3">
      <c r="A14" s="4" t="s">
        <v>483</v>
      </c>
      <c r="B14" s="5" t="n">
        <v>260537</v>
      </c>
      <c r="C14" s="5" t="n">
        <v>256992</v>
      </c>
    </row>
    <row r="15" spans="1:3">
      <c r="A15" s="4" t="s">
        <v>415</v>
      </c>
    </row>
    <row r="16" spans="1:3">
      <c r="A16" s="3" t="s">
        <v>482</v>
      </c>
    </row>
    <row r="17" spans="1:3">
      <c r="A17" s="4" t="s">
        <v>483</v>
      </c>
      <c r="B17" s="5" t="n">
        <v>159842</v>
      </c>
      <c r="C17" s="5" t="n">
        <v>153600</v>
      </c>
    </row>
    <row r="18" spans="1:3">
      <c r="A18" s="4" t="s">
        <v>416</v>
      </c>
    </row>
    <row r="19" spans="1:3">
      <c r="A19" s="3" t="s">
        <v>482</v>
      </c>
    </row>
    <row r="20" spans="1:3">
      <c r="A20" s="4" t="s">
        <v>483</v>
      </c>
      <c r="B20" s="5" t="n">
        <v>313325</v>
      </c>
      <c r="C20" s="5" t="n">
        <v>29760</v>
      </c>
    </row>
    <row r="21" spans="1:3">
      <c r="A21" s="4" t="s">
        <v>418</v>
      </c>
    </row>
    <row r="22" spans="1:3">
      <c r="A22" s="3" t="s">
        <v>482</v>
      </c>
    </row>
    <row r="23" spans="1:3">
      <c r="A23" s="4" t="s">
        <v>483</v>
      </c>
      <c r="B23" s="6" t="n">
        <v>83295</v>
      </c>
      <c r="C23" s="6" t="n">
        <v>89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5</v>
      </c>
      <c r="B1" s="2" t="s">
        <v>1</v>
      </c>
    </row>
    <row r="2" spans="1:4">
      <c r="B2" s="2" t="s">
        <v>2</v>
      </c>
      <c r="C2" s="2" t="s">
        <v>42</v>
      </c>
      <c r="D2" s="2" t="s">
        <v>85</v>
      </c>
    </row>
    <row r="3" spans="1:4">
      <c r="A3" s="3" t="s">
        <v>486</v>
      </c>
    </row>
    <row r="4" spans="1:4">
      <c r="A4" s="4" t="s">
        <v>140</v>
      </c>
      <c r="B4" s="6" t="n">
        <v>131024</v>
      </c>
      <c r="C4" s="6" t="n">
        <v>121934</v>
      </c>
      <c r="D4" s="6" t="n">
        <v>1188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84</v>
      </c>
      <c r="C1" s="2" t="s">
        <v>1</v>
      </c>
    </row>
    <row r="2" spans="1:5">
      <c r="C2" s="2" t="s">
        <v>2</v>
      </c>
      <c r="D2" s="2" t="s">
        <v>42</v>
      </c>
      <c r="E2" s="2" t="s">
        <v>85</v>
      </c>
    </row>
    <row r="3" spans="1:5">
      <c r="A3" s="3" t="s">
        <v>86</v>
      </c>
    </row>
    <row r="4" spans="1:5">
      <c r="A4" s="4" t="s">
        <v>87</v>
      </c>
      <c r="C4" s="6" t="n">
        <v>5358023</v>
      </c>
      <c r="D4" s="6" t="n">
        <v>5967896</v>
      </c>
      <c r="E4" s="6" t="n">
        <v>5172688</v>
      </c>
    </row>
    <row r="5" spans="1:5">
      <c r="A5" s="3" t="s">
        <v>88</v>
      </c>
    </row>
    <row r="6" spans="1:5">
      <c r="A6" s="4" t="s">
        <v>89</v>
      </c>
      <c r="C6" s="5" t="n">
        <v>2816331</v>
      </c>
      <c r="D6" s="5" t="n">
        <v>2202368</v>
      </c>
      <c r="E6" s="5" t="n">
        <v>2117951</v>
      </c>
    </row>
    <row r="7" spans="1:5">
      <c r="A7" s="4" t="s">
        <v>90</v>
      </c>
      <c r="C7" s="5" t="n">
        <v>38048</v>
      </c>
      <c r="D7" s="5" t="n">
        <v>27128</v>
      </c>
      <c r="E7" s="5" t="n">
        <v>33448</v>
      </c>
    </row>
    <row r="8" spans="1:5">
      <c r="A8" s="4" t="s">
        <v>91</v>
      </c>
      <c r="C8" s="5" t="n">
        <v>2503644</v>
      </c>
      <c r="D8" s="5" t="n">
        <v>3738400</v>
      </c>
      <c r="E8" s="5" t="n">
        <v>3021289</v>
      </c>
    </row>
    <row r="9" spans="1:5">
      <c r="A9" s="3" t="s">
        <v>92</v>
      </c>
    </row>
    <row r="10" spans="1:5">
      <c r="A10" s="4" t="s">
        <v>93</v>
      </c>
      <c r="C10" s="5" t="n">
        <v>1441165</v>
      </c>
      <c r="D10" s="5" t="n">
        <v>1084599</v>
      </c>
      <c r="E10" s="5" t="n">
        <v>702337</v>
      </c>
    </row>
    <row r="11" spans="1:5">
      <c r="A11" s="4" t="s">
        <v>94</v>
      </c>
      <c r="C11" s="5" t="n">
        <v>2301070</v>
      </c>
      <c r="D11" s="5" t="n">
        <v>1581307</v>
      </c>
      <c r="E11" s="5" t="n">
        <v>1660140</v>
      </c>
    </row>
    <row r="12" spans="1:5">
      <c r="A12" s="4" t="s">
        <v>95</v>
      </c>
      <c r="C12" s="5" t="n">
        <v>3742235</v>
      </c>
      <c r="D12" s="5" t="n">
        <v>2665906</v>
      </c>
      <c r="E12" s="5" t="n">
        <v>2362477</v>
      </c>
    </row>
    <row r="13" spans="1:5">
      <c r="A13" s="4" t="s">
        <v>96</v>
      </c>
      <c r="C13" s="5" t="n">
        <v>-1238591</v>
      </c>
      <c r="D13" s="5" t="n">
        <v>1072494</v>
      </c>
      <c r="E13" s="5" t="n">
        <v>658812</v>
      </c>
    </row>
    <row r="14" spans="1:5">
      <c r="A14" s="3" t="s">
        <v>97</v>
      </c>
    </row>
    <row r="15" spans="1:5">
      <c r="A15" s="4" t="s">
        <v>98</v>
      </c>
      <c r="C15" s="5" t="n">
        <v>126663</v>
      </c>
      <c r="D15" s="5" t="n">
        <v>177723</v>
      </c>
      <c r="E15" s="5" t="n">
        <v>107777</v>
      </c>
    </row>
    <row r="16" spans="1:5">
      <c r="A16" s="4" t="s">
        <v>99</v>
      </c>
      <c r="C16" s="4" t="s">
        <v>65</v>
      </c>
      <c r="D16" s="5" t="n">
        <v>56421</v>
      </c>
      <c r="E16" s="5" t="n">
        <v>-36171</v>
      </c>
    </row>
    <row r="17" spans="1:5">
      <c r="A17" s="4" t="s">
        <v>100</v>
      </c>
      <c r="C17" s="5" t="n">
        <v>-3403</v>
      </c>
      <c r="D17" s="5" t="n">
        <v>-11138</v>
      </c>
      <c r="E17" s="5" t="n">
        <v>-7235</v>
      </c>
    </row>
    <row r="18" spans="1:5">
      <c r="A18" s="4" t="s">
        <v>101</v>
      </c>
      <c r="C18" s="5" t="n">
        <v>123260</v>
      </c>
      <c r="D18" s="5" t="n">
        <v>223006</v>
      </c>
      <c r="E18" s="5" t="n">
        <v>64371</v>
      </c>
    </row>
    <row r="19" spans="1:5">
      <c r="A19" s="4" t="s">
        <v>102</v>
      </c>
      <c r="C19" s="5" t="n">
        <v>-1115331</v>
      </c>
      <c r="D19" s="5" t="n">
        <v>1295500</v>
      </c>
      <c r="E19" s="5" t="n">
        <v>723183</v>
      </c>
    </row>
    <row r="20" spans="1:5">
      <c r="A20" s="4" t="s">
        <v>103</v>
      </c>
      <c r="C20" s="5" t="n">
        <v>-96804</v>
      </c>
      <c r="D20" s="5" t="n">
        <v>92023</v>
      </c>
      <c r="E20" s="5" t="n">
        <v>105952</v>
      </c>
    </row>
    <row r="21" spans="1:5">
      <c r="A21" s="4" t="s">
        <v>104</v>
      </c>
      <c r="C21" s="5" t="n">
        <v>-1018527</v>
      </c>
      <c r="D21" s="5" t="n">
        <v>1203477</v>
      </c>
      <c r="E21" s="5" t="n">
        <v>617231</v>
      </c>
    </row>
    <row r="22" spans="1:5">
      <c r="A22" s="4" t="s">
        <v>105</v>
      </c>
      <c r="C22" s="5" t="n">
        <v>-72344</v>
      </c>
      <c r="D22" s="5" t="n">
        <v>58874</v>
      </c>
      <c r="E22" s="5" t="n">
        <v>44530</v>
      </c>
    </row>
    <row r="23" spans="1:5">
      <c r="A23" s="4" t="s">
        <v>106</v>
      </c>
      <c r="C23" s="5" t="n">
        <v>-946183</v>
      </c>
      <c r="D23" s="5" t="n">
        <v>1144603</v>
      </c>
      <c r="E23" s="5" t="n">
        <v>572701</v>
      </c>
    </row>
    <row r="24" spans="1:5">
      <c r="A24" s="3" t="s">
        <v>107</v>
      </c>
    </row>
    <row r="25" spans="1:5">
      <c r="A25" s="4" t="s">
        <v>108</v>
      </c>
      <c r="C25" s="5" t="n">
        <v>-1018527</v>
      </c>
      <c r="D25" s="5" t="n">
        <v>1203477</v>
      </c>
      <c r="E25" s="5" t="n">
        <v>617231</v>
      </c>
    </row>
    <row r="26" spans="1:5">
      <c r="A26" s="4" t="s">
        <v>109</v>
      </c>
      <c r="C26" s="5" t="n">
        <v>-522250</v>
      </c>
      <c r="D26" s="5" t="n">
        <v>676673</v>
      </c>
      <c r="E26" s="5" t="n">
        <v>-396923</v>
      </c>
    </row>
    <row r="27" spans="1:5">
      <c r="A27" s="4" t="s">
        <v>110</v>
      </c>
      <c r="C27" s="5" t="n">
        <v>-1540777</v>
      </c>
      <c r="D27" s="5" t="n">
        <v>1880150</v>
      </c>
      <c r="E27" s="5" t="n">
        <v>220308</v>
      </c>
    </row>
    <row r="28" spans="1:5">
      <c r="A28" s="4" t="s">
        <v>111</v>
      </c>
      <c r="C28" s="5" t="n">
        <v>-71411</v>
      </c>
      <c r="D28" s="5" t="n">
        <v>74680</v>
      </c>
      <c r="E28" s="5" t="n">
        <v>43969</v>
      </c>
    </row>
    <row r="29" spans="1:5">
      <c r="A29" s="4" t="s">
        <v>112</v>
      </c>
      <c r="C29" s="6" t="n">
        <v>-1469366</v>
      </c>
      <c r="D29" s="6" t="n">
        <v>1805470</v>
      </c>
      <c r="E29" s="6" t="n">
        <v>176339</v>
      </c>
    </row>
    <row r="30" spans="1:5">
      <c r="A30" s="4" t="s">
        <v>113</v>
      </c>
      <c r="C30" s="8" t="n">
        <v>-0.3</v>
      </c>
      <c r="D30" s="7" t="n">
        <v>0.36</v>
      </c>
      <c r="E30" s="7" t="n">
        <v>0.18</v>
      </c>
    </row>
    <row r="31" spans="1:5">
      <c r="A31" s="4" t="s">
        <v>114</v>
      </c>
      <c r="B31" s="4" t="s">
        <v>68</v>
      </c>
      <c r="C31" s="5" t="n">
        <v>3200000</v>
      </c>
      <c r="D31" s="5" t="n">
        <v>3200000</v>
      </c>
      <c r="E31" s="5" t="n">
        <v>3200000</v>
      </c>
    </row>
    <row r="32" spans="1:5"/>
    <row r="33" spans="1:5">
      <c r="A33" s="4" t="s">
        <v>68</v>
      </c>
      <c r="B33" s="4" t="s">
        <v>77</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487</v>
      </c>
      <c r="C1" s="2" t="s">
        <v>1</v>
      </c>
    </row>
    <row r="2" spans="1:4">
      <c r="C2" s="2" t="s">
        <v>2</v>
      </c>
      <c r="D2" s="2" t="s">
        <v>42</v>
      </c>
    </row>
    <row r="3" spans="1:4">
      <c r="A3" s="3" t="s">
        <v>488</v>
      </c>
    </row>
    <row r="4" spans="1:4">
      <c r="A4" s="4" t="s">
        <v>123</v>
      </c>
      <c r="C4" s="6" t="n">
        <v>358993</v>
      </c>
      <c r="D4" s="6" t="n">
        <v>384183</v>
      </c>
    </row>
    <row r="5" spans="1:4">
      <c r="A5" s="4" t="s">
        <v>489</v>
      </c>
    </row>
    <row r="6" spans="1:4">
      <c r="A6" s="3" t="s">
        <v>488</v>
      </c>
    </row>
    <row r="7" spans="1:4">
      <c r="A7" s="4" t="s">
        <v>490</v>
      </c>
      <c r="B7" s="4" t="s">
        <v>68</v>
      </c>
      <c r="C7" s="5" t="n">
        <v>134107</v>
      </c>
      <c r="D7" s="5" t="n">
        <v>143296</v>
      </c>
    </row>
    <row r="8" spans="1:4">
      <c r="A8" s="4" t="s">
        <v>491</v>
      </c>
    </row>
    <row r="9" spans="1:4">
      <c r="A9" s="3" t="s">
        <v>488</v>
      </c>
    </row>
    <row r="10" spans="1:4">
      <c r="A10" s="4" t="s">
        <v>490</v>
      </c>
      <c r="B10" s="4" t="s">
        <v>401</v>
      </c>
      <c r="C10" s="5" t="n">
        <v>149007</v>
      </c>
      <c r="D10" s="5" t="n">
        <v>159218</v>
      </c>
    </row>
    <row r="11" spans="1:4">
      <c r="A11" s="4" t="s">
        <v>492</v>
      </c>
    </row>
    <row r="12" spans="1:4">
      <c r="A12" s="3" t="s">
        <v>488</v>
      </c>
    </row>
    <row r="13" spans="1:4">
      <c r="A13" s="4" t="s">
        <v>493</v>
      </c>
      <c r="B13" s="4" t="s">
        <v>403</v>
      </c>
      <c r="C13" s="5" t="n">
        <v>76337</v>
      </c>
      <c r="D13" s="5" t="n">
        <v>81669</v>
      </c>
    </row>
    <row r="14" spans="1:4">
      <c r="A14" s="4" t="s">
        <v>494</v>
      </c>
      <c r="B14" s="4" t="s">
        <v>403</v>
      </c>
      <c r="C14" s="6" t="n">
        <v>-76337</v>
      </c>
      <c r="D14" s="4" t="s">
        <v>65</v>
      </c>
    </row>
    <row r="15" spans="1:4"/>
    <row r="16" spans="1:4">
      <c r="A16" s="4" t="s">
        <v>68</v>
      </c>
      <c r="B16" s="4" t="s">
        <v>495</v>
      </c>
    </row>
    <row r="17" spans="1:4">
      <c r="A17" s="4" t="s">
        <v>401</v>
      </c>
      <c r="B17" s="4" t="s">
        <v>496</v>
      </c>
    </row>
    <row r="18" spans="1:4">
      <c r="A18" s="4" t="s">
        <v>403</v>
      </c>
      <c r="B18" s="4" t="s">
        <v>497</v>
      </c>
    </row>
  </sheetData>
  <mergeCells count="6">
    <mergeCell ref="A1:B2"/>
    <mergeCell ref="C1:D1"/>
    <mergeCell ref="A15:C15"/>
    <mergeCell ref="B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98</v>
      </c>
      <c r="C1" s="2" t="s">
        <v>499</v>
      </c>
      <c r="E1" s="2" t="s">
        <v>1</v>
      </c>
    </row>
    <row r="2" spans="1:11">
      <c r="C2" s="2" t="s">
        <v>500</v>
      </c>
      <c r="D2" s="2" t="s">
        <v>501</v>
      </c>
      <c r="E2" s="2" t="s">
        <v>2</v>
      </c>
      <c r="F2" s="2" t="s">
        <v>42</v>
      </c>
      <c r="G2" s="2" t="s">
        <v>85</v>
      </c>
      <c r="H2" s="2" t="s">
        <v>312</v>
      </c>
      <c r="I2" s="2" t="s">
        <v>315</v>
      </c>
      <c r="J2" s="2" t="s">
        <v>316</v>
      </c>
      <c r="K2" s="2" t="s">
        <v>319</v>
      </c>
    </row>
    <row r="3" spans="1:11">
      <c r="A3" s="3" t="s">
        <v>502</v>
      </c>
    </row>
    <row r="4" spans="1:11">
      <c r="A4" s="4" t="s">
        <v>323</v>
      </c>
      <c r="E4" s="4" t="s">
        <v>324</v>
      </c>
      <c r="H4" s="4" t="s">
        <v>325</v>
      </c>
    </row>
    <row r="5" spans="1:11">
      <c r="A5" s="4" t="s">
        <v>503</v>
      </c>
      <c r="E5" s="4" t="s">
        <v>65</v>
      </c>
      <c r="F5" s="6" t="n">
        <v>56421</v>
      </c>
      <c r="G5" s="6" t="n">
        <v>-36171</v>
      </c>
    </row>
    <row r="6" spans="1:11">
      <c r="A6" s="4" t="s">
        <v>504</v>
      </c>
    </row>
    <row r="7" spans="1:11">
      <c r="A7" s="3" t="s">
        <v>502</v>
      </c>
    </row>
    <row r="8" spans="1:11">
      <c r="A8" s="4" t="s">
        <v>505</v>
      </c>
      <c r="E8" s="5" t="n">
        <v>130000</v>
      </c>
    </row>
    <row r="9" spans="1:11">
      <c r="A9" s="4" t="s">
        <v>323</v>
      </c>
      <c r="J9" s="4" t="s">
        <v>346</v>
      </c>
    </row>
    <row r="10" spans="1:11">
      <c r="A10" s="4" t="s">
        <v>506</v>
      </c>
    </row>
    <row r="11" spans="1:11">
      <c r="A11" s="3" t="s">
        <v>502</v>
      </c>
    </row>
    <row r="12" spans="1:11">
      <c r="A12" s="4" t="s">
        <v>505</v>
      </c>
      <c r="J12" s="6" t="n">
        <v>900000</v>
      </c>
    </row>
    <row r="13" spans="1:11">
      <c r="A13" s="4" t="s">
        <v>507</v>
      </c>
      <c r="D13" s="6" t="n">
        <v>900000</v>
      </c>
    </row>
    <row r="14" spans="1:11">
      <c r="A14" s="4" t="s">
        <v>508</v>
      </c>
    </row>
    <row r="15" spans="1:11">
      <c r="A15" s="3" t="s">
        <v>502</v>
      </c>
    </row>
    <row r="16" spans="1:11">
      <c r="A16" s="4" t="s">
        <v>505</v>
      </c>
      <c r="E16" s="5" t="n">
        <v>1500000</v>
      </c>
    </row>
    <row r="17" spans="1:11">
      <c r="A17" s="4" t="s">
        <v>323</v>
      </c>
      <c r="I17" s="4" t="s">
        <v>344</v>
      </c>
    </row>
    <row r="18" spans="1:11">
      <c r="A18" s="4" t="s">
        <v>509</v>
      </c>
    </row>
    <row r="19" spans="1:11">
      <c r="A19" s="3" t="s">
        <v>502</v>
      </c>
    </row>
    <row r="20" spans="1:11">
      <c r="A20" s="4" t="s">
        <v>505</v>
      </c>
      <c r="I20" s="6" t="n">
        <v>1000000</v>
      </c>
    </row>
    <row r="21" spans="1:11">
      <c r="A21" s="4" t="s">
        <v>507</v>
      </c>
      <c r="C21" s="6" t="n">
        <v>1000000</v>
      </c>
    </row>
    <row r="22" spans="1:11">
      <c r="A22" s="4" t="s">
        <v>492</v>
      </c>
    </row>
    <row r="23" spans="1:11">
      <c r="A23" s="3" t="s">
        <v>502</v>
      </c>
    </row>
    <row r="24" spans="1:11">
      <c r="A24" s="4" t="s">
        <v>505</v>
      </c>
      <c r="E24" s="5" t="n">
        <v>300000</v>
      </c>
    </row>
    <row r="25" spans="1:11">
      <c r="A25" s="4" t="s">
        <v>323</v>
      </c>
      <c r="K25" s="4" t="s">
        <v>325</v>
      </c>
    </row>
    <row r="26" spans="1:11">
      <c r="A26" s="4" t="s">
        <v>510</v>
      </c>
      <c r="B26" s="4" t="s">
        <v>68</v>
      </c>
      <c r="E26" s="6" t="n">
        <v>-76337</v>
      </c>
      <c r="F26" s="4" t="s">
        <v>65</v>
      </c>
    </row>
    <row r="27" spans="1:11">
      <c r="A27" s="4" t="s">
        <v>511</v>
      </c>
    </row>
    <row r="28" spans="1:11">
      <c r="A28" s="3" t="s">
        <v>502</v>
      </c>
    </row>
    <row r="29" spans="1:11">
      <c r="A29" s="4" t="s">
        <v>505</v>
      </c>
      <c r="K29" s="6" t="n">
        <v>1862000</v>
      </c>
    </row>
    <row r="30" spans="1:11"/>
    <row r="31" spans="1:11">
      <c r="A31" s="4" t="s">
        <v>68</v>
      </c>
      <c r="B31" s="4" t="s">
        <v>497</v>
      </c>
    </row>
  </sheetData>
  <mergeCells count="5">
    <mergeCell ref="A1:B2"/>
    <mergeCell ref="C1:D1"/>
    <mergeCell ref="E1:G1"/>
    <mergeCell ref="A30:J30"/>
    <mergeCell ref="B31:J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2</v>
      </c>
      <c r="B1" s="2" t="s">
        <v>2</v>
      </c>
      <c r="C1" s="2" t="s">
        <v>42</v>
      </c>
    </row>
    <row r="2" spans="1:3">
      <c r="A2" s="4" t="s">
        <v>57</v>
      </c>
      <c r="B2" s="6" t="n">
        <v>252874</v>
      </c>
      <c r="C2" s="6" t="n">
        <v>327314</v>
      </c>
    </row>
    <row r="3" spans="1:3">
      <c r="A3" s="4" t="s">
        <v>513</v>
      </c>
    </row>
    <row r="4" spans="1:3">
      <c r="A4" s="4" t="s">
        <v>57</v>
      </c>
      <c r="B4" s="5" t="n">
        <v>245006</v>
      </c>
      <c r="C4" s="5" t="n">
        <v>318455</v>
      </c>
    </row>
    <row r="5" spans="1:3">
      <c r="A5" s="4" t="s">
        <v>514</v>
      </c>
    </row>
    <row r="6" spans="1:3">
      <c r="A6" s="4" t="s">
        <v>57</v>
      </c>
      <c r="B6" s="6" t="n">
        <v>7868</v>
      </c>
      <c r="C6" s="6" t="n">
        <v>88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5</v>
      </c>
      <c r="B1" s="2" t="s">
        <v>2</v>
      </c>
      <c r="C1" s="2" t="s">
        <v>42</v>
      </c>
    </row>
    <row r="2" spans="1:3">
      <c r="A2" s="3" t="s">
        <v>516</v>
      </c>
    </row>
    <row r="3" spans="1:3">
      <c r="A3" s="4" t="s">
        <v>57</v>
      </c>
      <c r="B3" s="6" t="n">
        <v>252874</v>
      </c>
      <c r="C3" s="6" t="n">
        <v>327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17</v>
      </c>
      <c r="B1" s="2" t="s">
        <v>1</v>
      </c>
    </row>
    <row r="2" spans="1:4">
      <c r="B2" s="2" t="s">
        <v>2</v>
      </c>
      <c r="C2" s="2" t="s">
        <v>42</v>
      </c>
      <c r="D2" s="2" t="s">
        <v>85</v>
      </c>
    </row>
    <row r="3" spans="1:4">
      <c r="A3" s="3" t="s">
        <v>518</v>
      </c>
    </row>
    <row r="4" spans="1:4">
      <c r="A4" s="4" t="s">
        <v>519</v>
      </c>
      <c r="B4" s="6" t="n">
        <v>9627</v>
      </c>
      <c r="C4" s="6" t="n">
        <v>247862</v>
      </c>
      <c r="D4" s="6" t="n">
        <v>197977</v>
      </c>
    </row>
    <row r="5" spans="1:4">
      <c r="A5" s="4" t="s">
        <v>520</v>
      </c>
      <c r="B5" s="5" t="n">
        <v>-106431</v>
      </c>
      <c r="C5" s="5" t="n">
        <v>-155839</v>
      </c>
      <c r="D5" s="5" t="n">
        <v>-92025</v>
      </c>
    </row>
    <row r="6" spans="1:4">
      <c r="A6" s="4" t="s">
        <v>123</v>
      </c>
      <c r="B6" s="6" t="n">
        <v>-96804</v>
      </c>
      <c r="C6" s="6" t="n">
        <v>92023</v>
      </c>
      <c r="D6" s="6" t="n">
        <v>1059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2</v>
      </c>
    </row>
    <row r="2" spans="1:3">
      <c r="A2" s="3" t="s">
        <v>522</v>
      </c>
    </row>
    <row r="3" spans="1:3">
      <c r="A3" s="4" t="s">
        <v>523</v>
      </c>
      <c r="B3" s="6" t="n">
        <v>129742</v>
      </c>
      <c r="C3" s="6" t="n">
        <v>42207</v>
      </c>
    </row>
    <row r="4" spans="1:3">
      <c r="A4" s="4" t="s">
        <v>58</v>
      </c>
      <c r="B4" s="5" t="n">
        <v>83876</v>
      </c>
      <c r="C4" s="5" t="n">
        <v>44149</v>
      </c>
    </row>
    <row r="5" spans="1:3">
      <c r="A5" s="4" t="s">
        <v>524</v>
      </c>
      <c r="B5" s="5" t="n">
        <v>402876</v>
      </c>
      <c r="C5" s="5" t="n">
        <v>233918</v>
      </c>
    </row>
    <row r="6" spans="1:3">
      <c r="A6" s="4" t="s">
        <v>525</v>
      </c>
      <c r="B6" s="5" t="n">
        <v>616494</v>
      </c>
      <c r="C6" s="5" t="n">
        <v>320274</v>
      </c>
    </row>
    <row r="7" spans="1:3">
      <c r="A7" s="4" t="s">
        <v>526</v>
      </c>
      <c r="B7" s="5" t="n">
        <v>-213028</v>
      </c>
      <c r="C7" s="5" t="n">
        <v>-2892</v>
      </c>
    </row>
    <row r="8" spans="1:3">
      <c r="A8" s="4" t="s">
        <v>54</v>
      </c>
      <c r="B8" s="6" t="n">
        <v>403466</v>
      </c>
      <c r="C8" s="6" t="n">
        <v>317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2"/>
    <col customWidth="1" max="2" min="2" width="80"/>
    <col customWidth="1" max="3" min="3" width="16"/>
    <col customWidth="1" max="4" min="4" width="14"/>
    <col customWidth="1" max="5" min="5" width="14"/>
  </cols>
  <sheetData>
    <row r="1" spans="1:5">
      <c r="A1" s="1" t="s">
        <v>527</v>
      </c>
      <c r="C1" s="2" t="s">
        <v>1</v>
      </c>
    </row>
    <row r="2" spans="1:5">
      <c r="C2" s="2" t="s">
        <v>2</v>
      </c>
      <c r="D2" s="2" t="s">
        <v>42</v>
      </c>
      <c r="E2" s="2" t="s">
        <v>85</v>
      </c>
    </row>
    <row r="3" spans="1:5">
      <c r="A3" s="3" t="s">
        <v>528</v>
      </c>
    </row>
    <row r="4" spans="1:5">
      <c r="A4" s="4" t="s">
        <v>529</v>
      </c>
      <c r="C4" s="4" t="s">
        <v>328</v>
      </c>
    </row>
    <row r="5" spans="1:5">
      <c r="A5" s="4" t="s">
        <v>530</v>
      </c>
      <c r="B5" s="4" t="s">
        <v>68</v>
      </c>
      <c r="C5" s="4" t="s">
        <v>531</v>
      </c>
      <c r="D5" s="4" t="s">
        <v>532</v>
      </c>
      <c r="E5" s="4" t="s">
        <v>533</v>
      </c>
    </row>
    <row r="6" spans="1:5">
      <c r="A6" s="4" t="s">
        <v>534</v>
      </c>
      <c r="C6" s="4" t="s">
        <v>535</v>
      </c>
      <c r="D6" s="4" t="s">
        <v>536</v>
      </c>
      <c r="E6" s="4" t="s">
        <v>65</v>
      </c>
    </row>
    <row r="7" spans="1:5">
      <c r="A7" s="4" t="s">
        <v>537</v>
      </c>
      <c r="C7" s="4" t="s">
        <v>538</v>
      </c>
      <c r="D7" s="4" t="s">
        <v>539</v>
      </c>
      <c r="E7" s="4" t="s">
        <v>65</v>
      </c>
    </row>
    <row r="8" spans="1:5">
      <c r="A8" s="4" t="s">
        <v>540</v>
      </c>
      <c r="C8" s="4" t="s">
        <v>541</v>
      </c>
      <c r="D8" s="4" t="s">
        <v>542</v>
      </c>
      <c r="E8" s="4" t="s">
        <v>543</v>
      </c>
    </row>
    <row r="9" spans="1:5"/>
    <row r="10" spans="1:5">
      <c r="A10" s="4" t="s">
        <v>68</v>
      </c>
      <c r="B10" s="4" t="s">
        <v>544</v>
      </c>
    </row>
  </sheetData>
  <mergeCells count="4">
    <mergeCell ref="A1:B2"/>
    <mergeCell ref="C1:E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545</v>
      </c>
      <c r="B1" s="2" t="s">
        <v>2</v>
      </c>
      <c r="C1" s="2" t="s">
        <v>42</v>
      </c>
    </row>
    <row r="2" spans="1:3">
      <c r="A2" s="3" t="s">
        <v>546</v>
      </c>
    </row>
    <row r="3" spans="1:3">
      <c r="A3" s="4" t="s">
        <v>547</v>
      </c>
      <c r="B3" s="6" t="n">
        <v>285821</v>
      </c>
      <c r="C3" s="6" t="n">
        <v>444064</v>
      </c>
    </row>
    <row r="4" spans="1:3">
      <c r="A4" s="4" t="s">
        <v>548</v>
      </c>
      <c r="B4" s="5" t="n">
        <v>24584</v>
      </c>
      <c r="C4" s="5" t="n">
        <v>11819</v>
      </c>
    </row>
    <row r="5" spans="1:3">
      <c r="A5" s="4" t="s">
        <v>549</v>
      </c>
      <c r="B5" s="5" t="n">
        <v>8279</v>
      </c>
      <c r="C5" s="5" t="n">
        <v>23973</v>
      </c>
    </row>
    <row r="6" spans="1:3">
      <c r="A6" s="4" t="s">
        <v>123</v>
      </c>
      <c r="B6" s="6" t="n">
        <v>318685</v>
      </c>
      <c r="C6" s="6" t="n">
        <v>4798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50</v>
      </c>
      <c r="B1" s="2" t="s">
        <v>1</v>
      </c>
    </row>
    <row r="2" spans="1:4">
      <c r="B2" s="2" t="s">
        <v>2</v>
      </c>
      <c r="C2" s="2" t="s">
        <v>42</v>
      </c>
      <c r="D2" s="2" t="s">
        <v>85</v>
      </c>
    </row>
    <row r="3" spans="1:4">
      <c r="A3" s="4" t="s">
        <v>551</v>
      </c>
      <c r="B3" s="4" t="s">
        <v>328</v>
      </c>
    </row>
    <row r="4" spans="1:4">
      <c r="A4" s="4" t="s">
        <v>552</v>
      </c>
      <c r="B4" s="6" t="n">
        <v>123306</v>
      </c>
      <c r="C4" s="6" t="n">
        <v>198106</v>
      </c>
      <c r="D4" s="6" t="n">
        <v>74844</v>
      </c>
    </row>
    <row r="5" spans="1:4">
      <c r="A5" s="4" t="s">
        <v>553</v>
      </c>
      <c r="B5" s="7" t="n">
        <v>0.04</v>
      </c>
      <c r="C5" s="7" t="n">
        <v>0.06</v>
      </c>
      <c r="D5" s="7" t="n">
        <v>0.02</v>
      </c>
    </row>
    <row r="6" spans="1:4">
      <c r="A6" s="4" t="s">
        <v>554</v>
      </c>
      <c r="B6" s="4" t="s">
        <v>346</v>
      </c>
    </row>
    <row r="7" spans="1:4">
      <c r="A7" s="4" t="s">
        <v>331</v>
      </c>
    </row>
    <row r="8" spans="1:4">
      <c r="A8" s="4" t="s">
        <v>554</v>
      </c>
      <c r="B8" s="4" t="s">
        <v>344</v>
      </c>
    </row>
    <row r="9" spans="1:4">
      <c r="A9" s="4" t="s">
        <v>555</v>
      </c>
    </row>
    <row r="10" spans="1:4">
      <c r="A10" s="4" t="s">
        <v>551</v>
      </c>
      <c r="B10" s="4" t="s">
        <v>556</v>
      </c>
    </row>
    <row r="11" spans="1:4">
      <c r="A11" s="4" t="s">
        <v>557</v>
      </c>
    </row>
    <row r="12" spans="1:4">
      <c r="A12" s="4" t="s">
        <v>551</v>
      </c>
      <c r="B12" s="4" t="s">
        <v>344</v>
      </c>
    </row>
    <row r="13" spans="1:4">
      <c r="A13" s="4" t="s">
        <v>558</v>
      </c>
    </row>
    <row r="14" spans="1:4">
      <c r="A14" s="4" t="s">
        <v>551</v>
      </c>
      <c r="B14" s="4" t="s">
        <v>3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59</v>
      </c>
      <c r="B1" s="2" t="s">
        <v>560</v>
      </c>
      <c r="C1" s="2" t="s">
        <v>2</v>
      </c>
      <c r="D1" s="2" t="s">
        <v>561</v>
      </c>
      <c r="E1" s="2" t="s">
        <v>562</v>
      </c>
      <c r="F1" s="2" t="s">
        <v>563</v>
      </c>
      <c r="G1" s="2" t="s">
        <v>311</v>
      </c>
      <c r="H1" s="2" t="s">
        <v>42</v>
      </c>
      <c r="I1" s="2" t="s">
        <v>312</v>
      </c>
      <c r="J1" s="2" t="s">
        <v>564</v>
      </c>
    </row>
    <row r="2" spans="1:10">
      <c r="A2" s="3" t="s">
        <v>565</v>
      </c>
    </row>
    <row r="3" spans="1:10">
      <c r="A3" s="4" t="s">
        <v>80</v>
      </c>
      <c r="C3" s="7" t="n">
        <v>0.01</v>
      </c>
      <c r="H3" s="7" t="n">
        <v>0.01</v>
      </c>
      <c r="J3" s="6" t="n">
        <v>1</v>
      </c>
    </row>
    <row r="4" spans="1:10">
      <c r="A4" s="4" t="s">
        <v>81</v>
      </c>
      <c r="C4" s="5" t="n">
        <v>30000000</v>
      </c>
      <c r="H4" s="5" t="n">
        <v>30000000</v>
      </c>
      <c r="J4" s="5" t="n">
        <v>50000</v>
      </c>
    </row>
    <row r="5" spans="1:10">
      <c r="A5" s="4" t="s">
        <v>82</v>
      </c>
      <c r="C5" s="5" t="n">
        <v>3200000</v>
      </c>
      <c r="H5" s="5" t="n">
        <v>3200000</v>
      </c>
    </row>
    <row r="6" spans="1:10">
      <c r="A6" s="4" t="s">
        <v>566</v>
      </c>
      <c r="C6" s="4" t="s">
        <v>346</v>
      </c>
    </row>
    <row r="7" spans="1:10">
      <c r="A7" s="4" t="s">
        <v>567</v>
      </c>
      <c r="C7" s="4" t="s">
        <v>454</v>
      </c>
    </row>
    <row r="8" spans="1:10">
      <c r="A8" s="4" t="s">
        <v>70</v>
      </c>
      <c r="C8" s="6" t="n">
        <v>222180</v>
      </c>
      <c r="H8" s="6" t="n">
        <v>217001</v>
      </c>
    </row>
    <row r="9" spans="1:10">
      <c r="A9" s="4" t="s">
        <v>568</v>
      </c>
      <c r="B9" s="4" t="s">
        <v>569</v>
      </c>
    </row>
    <row r="10" spans="1:10">
      <c r="A10" s="4" t="s">
        <v>570</v>
      </c>
      <c r="C10" s="4" t="s">
        <v>324</v>
      </c>
      <c r="I10" s="4" t="s">
        <v>325</v>
      </c>
    </row>
    <row r="11" spans="1:10">
      <c r="A11" s="4" t="s">
        <v>126</v>
      </c>
      <c r="F11" s="6" t="n">
        <v>10976</v>
      </c>
    </row>
    <row r="12" spans="1:10">
      <c r="A12" s="4" t="s">
        <v>571</v>
      </c>
      <c r="D12" s="6" t="n">
        <v>54192</v>
      </c>
    </row>
    <row r="13" spans="1:10">
      <c r="A13" s="4" t="s">
        <v>453</v>
      </c>
    </row>
    <row r="14" spans="1:10">
      <c r="A14" s="3" t="s">
        <v>565</v>
      </c>
    </row>
    <row r="15" spans="1:10">
      <c r="A15" s="4" t="s">
        <v>570</v>
      </c>
      <c r="C15" s="4" t="s">
        <v>454</v>
      </c>
    </row>
    <row r="16" spans="1:10">
      <c r="A16" s="4" t="s">
        <v>451</v>
      </c>
    </row>
    <row r="17" spans="1:10">
      <c r="A17" s="3" t="s">
        <v>565</v>
      </c>
    </row>
    <row r="18" spans="1:10">
      <c r="A18" s="4" t="s">
        <v>570</v>
      </c>
      <c r="C18" s="4" t="s">
        <v>452</v>
      </c>
    </row>
    <row r="19" spans="1:10">
      <c r="A19" s="4" t="s">
        <v>572</v>
      </c>
    </row>
    <row r="20" spans="1:10">
      <c r="A20" s="3" t="s">
        <v>565</v>
      </c>
    </row>
    <row r="21" spans="1:10">
      <c r="A21" s="4" t="s">
        <v>570</v>
      </c>
      <c r="G21" s="4" t="s">
        <v>330</v>
      </c>
    </row>
    <row r="22" spans="1:10">
      <c r="A22" s="4" t="s">
        <v>372</v>
      </c>
    </row>
    <row r="23" spans="1:10">
      <c r="A23" s="3" t="s">
        <v>565</v>
      </c>
    </row>
    <row r="24" spans="1:10">
      <c r="A24" s="4" t="s">
        <v>570</v>
      </c>
      <c r="G24" s="4" t="s">
        <v>357</v>
      </c>
    </row>
    <row r="25" spans="1:10">
      <c r="A25" s="4" t="s">
        <v>573</v>
      </c>
    </row>
    <row r="26" spans="1:10">
      <c r="A26" s="3" t="s">
        <v>565</v>
      </c>
    </row>
    <row r="27" spans="1:10">
      <c r="A27" s="4" t="s">
        <v>126</v>
      </c>
      <c r="F27" s="6" t="n">
        <v>750000</v>
      </c>
    </row>
    <row r="28" spans="1:10">
      <c r="A28" s="4" t="s">
        <v>571</v>
      </c>
      <c r="D28" s="6" t="n">
        <v>375000</v>
      </c>
    </row>
    <row r="29" spans="1:10">
      <c r="A29" s="4" t="s">
        <v>574</v>
      </c>
    </row>
    <row r="30" spans="1:10">
      <c r="A30" s="3" t="s">
        <v>565</v>
      </c>
    </row>
    <row r="31" spans="1:10">
      <c r="A31" s="4" t="s">
        <v>571</v>
      </c>
      <c r="E31" s="6" t="n">
        <v>6250000</v>
      </c>
    </row>
    <row r="32" spans="1:10">
      <c r="A32" s="4" t="s">
        <v>575</v>
      </c>
    </row>
    <row r="33" spans="1:10">
      <c r="A33" s="3" t="s">
        <v>565</v>
      </c>
    </row>
    <row r="34" spans="1:10">
      <c r="A34" s="4" t="s">
        <v>571</v>
      </c>
      <c r="E34"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6"/>
    <col customWidth="1" max="2" min="2" width="70"/>
    <col customWidth="1" max="3" min="3" width="16"/>
    <col customWidth="1" max="4" min="4" width="27"/>
    <col customWidth="1" max="5" min="5" width="18"/>
    <col customWidth="1" max="6" min="6" width="18"/>
    <col customWidth="1" max="7" min="7" width="46"/>
    <col customWidth="1" max="8" min="8" width="21"/>
    <col customWidth="1" max="9" min="9" width="25"/>
    <col customWidth="1" max="10" min="10" width="12"/>
  </cols>
  <sheetData>
    <row r="1" spans="1:10">
      <c r="A1" s="1" t="s">
        <v>115</v>
      </c>
      <c r="C1" s="2" t="s">
        <v>116</v>
      </c>
      <c r="D1" s="2" t="s">
        <v>117</v>
      </c>
      <c r="E1" s="2" t="s">
        <v>118</v>
      </c>
      <c r="F1" s="2" t="s">
        <v>119</v>
      </c>
      <c r="G1" s="2" t="s">
        <v>120</v>
      </c>
      <c r="H1" s="2" t="s">
        <v>121</v>
      </c>
      <c r="I1" s="2" t="s">
        <v>122</v>
      </c>
      <c r="J1" s="2" t="s">
        <v>123</v>
      </c>
    </row>
    <row r="2" spans="1:10">
      <c r="A2" s="4" t="s">
        <v>124</v>
      </c>
      <c r="C2" s="6" t="n">
        <v>32000</v>
      </c>
      <c r="D2" s="6" t="n">
        <v>217395</v>
      </c>
      <c r="E2" s="4" t="s">
        <v>65</v>
      </c>
      <c r="F2" s="6" t="n">
        <v>5873003</v>
      </c>
      <c r="G2" s="6" t="n">
        <v>-148490</v>
      </c>
      <c r="H2" s="6" t="n">
        <v>5973908</v>
      </c>
      <c r="I2" s="6" t="n">
        <v>-7474</v>
      </c>
      <c r="J2" s="6" t="n">
        <v>5966434</v>
      </c>
    </row>
    <row r="3" spans="1:10">
      <c r="A3" s="4" t="s">
        <v>125</v>
      </c>
      <c r="B3" s="4" t="s">
        <v>68</v>
      </c>
      <c r="C3" s="5" t="n">
        <v>3200000</v>
      </c>
    </row>
    <row r="4" spans="1:10">
      <c r="A4" s="4" t="s">
        <v>126</v>
      </c>
      <c r="C4" s="4" t="s">
        <v>65</v>
      </c>
      <c r="D4" s="4" t="s">
        <v>65</v>
      </c>
      <c r="E4" s="4" t="s">
        <v>65</v>
      </c>
      <c r="F4" s="4" t="s">
        <v>65</v>
      </c>
      <c r="G4" s="4" t="s">
        <v>65</v>
      </c>
      <c r="H4" s="4" t="s">
        <v>65</v>
      </c>
      <c r="I4" s="5" t="n">
        <v>65302</v>
      </c>
      <c r="J4" s="5" t="n">
        <v>65302</v>
      </c>
    </row>
    <row r="5" spans="1:10">
      <c r="A5" s="4" t="s">
        <v>127</v>
      </c>
      <c r="C5" s="4" t="s">
        <v>65</v>
      </c>
      <c r="D5" s="4" t="s">
        <v>65</v>
      </c>
      <c r="E5" s="4" t="s">
        <v>65</v>
      </c>
      <c r="F5" s="5" t="n">
        <v>572701</v>
      </c>
      <c r="G5" s="4" t="s">
        <v>65</v>
      </c>
      <c r="H5" s="5" t="n">
        <v>572701</v>
      </c>
      <c r="I5" s="5" t="n">
        <v>44530</v>
      </c>
      <c r="J5" s="5" t="n">
        <v>617231</v>
      </c>
    </row>
    <row r="6" spans="1:10">
      <c r="A6" s="4" t="s">
        <v>128</v>
      </c>
      <c r="C6" s="4" t="s">
        <v>65</v>
      </c>
      <c r="D6" s="4" t="s">
        <v>65</v>
      </c>
      <c r="E6" s="5" t="n">
        <v>64190</v>
      </c>
      <c r="F6" s="5" t="n">
        <v>-64190</v>
      </c>
      <c r="G6" s="4" t="s">
        <v>65</v>
      </c>
      <c r="H6" s="4" t="s">
        <v>65</v>
      </c>
      <c r="I6" s="4" t="s">
        <v>65</v>
      </c>
      <c r="J6" s="4" t="s">
        <v>65</v>
      </c>
    </row>
    <row r="7" spans="1:10">
      <c r="A7" s="4" t="s">
        <v>129</v>
      </c>
      <c r="C7" s="4" t="s">
        <v>65</v>
      </c>
      <c r="D7" s="4" t="s">
        <v>65</v>
      </c>
      <c r="E7" s="4" t="s">
        <v>65</v>
      </c>
      <c r="F7" s="4" t="s">
        <v>65</v>
      </c>
      <c r="G7" s="5" t="n">
        <v>-396362</v>
      </c>
      <c r="H7" s="5" t="n">
        <v>-396362</v>
      </c>
      <c r="I7" s="5" t="n">
        <v>-561</v>
      </c>
      <c r="J7" s="5" t="n">
        <v>-396923</v>
      </c>
    </row>
    <row r="8" spans="1:10">
      <c r="A8" s="4" t="s">
        <v>130</v>
      </c>
      <c r="C8" s="6" t="n">
        <v>32000</v>
      </c>
      <c r="D8" s="5" t="n">
        <v>217395</v>
      </c>
      <c r="E8" s="5" t="n">
        <v>64190</v>
      </c>
      <c r="F8" s="5" t="n">
        <v>6381514</v>
      </c>
      <c r="G8" s="5" t="n">
        <v>-544852</v>
      </c>
      <c r="H8" s="5" t="n">
        <v>6150247</v>
      </c>
      <c r="I8" s="5" t="n">
        <v>101797</v>
      </c>
      <c r="J8" s="5" t="n">
        <v>6252044</v>
      </c>
    </row>
    <row r="9" spans="1:10">
      <c r="A9" s="4" t="s">
        <v>131</v>
      </c>
      <c r="B9" s="4" t="s">
        <v>68</v>
      </c>
      <c r="C9" s="5" t="n">
        <v>3200000</v>
      </c>
    </row>
    <row r="10" spans="1:10">
      <c r="A10" s="4" t="s">
        <v>126</v>
      </c>
      <c r="C10" s="4" t="s">
        <v>65</v>
      </c>
      <c r="D10" s="4" t="s">
        <v>65</v>
      </c>
      <c r="E10" s="4" t="s">
        <v>65</v>
      </c>
      <c r="F10" s="4" t="s">
        <v>65</v>
      </c>
      <c r="G10" s="4" t="s">
        <v>65</v>
      </c>
      <c r="H10" s="4" t="s">
        <v>65</v>
      </c>
      <c r="I10" s="5" t="n">
        <v>41119</v>
      </c>
      <c r="J10" s="5" t="n">
        <v>41119</v>
      </c>
    </row>
    <row r="11" spans="1:10">
      <c r="A11" s="4" t="s">
        <v>127</v>
      </c>
      <c r="C11" s="4" t="s">
        <v>65</v>
      </c>
      <c r="D11" s="4" t="s">
        <v>65</v>
      </c>
      <c r="E11" s="4" t="s">
        <v>65</v>
      </c>
      <c r="F11" s="5" t="n">
        <v>1144603</v>
      </c>
      <c r="G11" s="4" t="s">
        <v>65</v>
      </c>
      <c r="H11" s="5" t="n">
        <v>1144603</v>
      </c>
      <c r="I11" s="5" t="n">
        <v>58874</v>
      </c>
      <c r="J11" s="5" t="n">
        <v>1203477</v>
      </c>
    </row>
    <row r="12" spans="1:10">
      <c r="A12" s="4" t="s">
        <v>128</v>
      </c>
      <c r="C12" s="4" t="s">
        <v>65</v>
      </c>
      <c r="D12" s="4" t="s">
        <v>65</v>
      </c>
      <c r="E12" s="5" t="n">
        <v>152811</v>
      </c>
      <c r="F12" s="5" t="n">
        <v>-152811</v>
      </c>
      <c r="G12" s="4" t="s">
        <v>65</v>
      </c>
      <c r="H12" s="4" t="s">
        <v>65</v>
      </c>
      <c r="I12" s="4" t="s">
        <v>65</v>
      </c>
      <c r="J12" s="4" t="s">
        <v>65</v>
      </c>
    </row>
    <row r="13" spans="1:10">
      <c r="A13" s="4" t="s">
        <v>129</v>
      </c>
      <c r="C13" s="4" t="s">
        <v>65</v>
      </c>
      <c r="D13" s="4" t="s">
        <v>65</v>
      </c>
      <c r="E13" s="4" t="s">
        <v>65</v>
      </c>
      <c r="F13" s="4" t="s">
        <v>65</v>
      </c>
      <c r="G13" s="5" t="n">
        <v>660867</v>
      </c>
      <c r="H13" s="5" t="n">
        <v>660867</v>
      </c>
      <c r="I13" s="5" t="n">
        <v>15806</v>
      </c>
      <c r="J13" s="5" t="n">
        <v>676673</v>
      </c>
    </row>
    <row r="14" spans="1:10">
      <c r="A14" s="4" t="s">
        <v>132</v>
      </c>
      <c r="C14" s="6" t="n">
        <v>32000</v>
      </c>
      <c r="D14" s="5" t="n">
        <v>217395</v>
      </c>
      <c r="E14" s="5" t="n">
        <v>217001</v>
      </c>
      <c r="F14" s="5" t="n">
        <v>7373306</v>
      </c>
      <c r="G14" s="5" t="n">
        <v>116015</v>
      </c>
      <c r="H14" s="5" t="n">
        <v>7955717</v>
      </c>
      <c r="I14" s="5" t="n">
        <v>217596</v>
      </c>
      <c r="J14" s="5" t="n">
        <v>8173313</v>
      </c>
    </row>
    <row r="15" spans="1:10">
      <c r="A15" s="4" t="s">
        <v>133</v>
      </c>
      <c r="B15" s="4" t="s">
        <v>68</v>
      </c>
      <c r="C15" s="5" t="n">
        <v>3200000</v>
      </c>
    </row>
    <row r="16" spans="1:10">
      <c r="A16" s="4" t="s">
        <v>126</v>
      </c>
      <c r="C16" s="4" t="s">
        <v>65</v>
      </c>
      <c r="D16" s="4" t="s">
        <v>65</v>
      </c>
      <c r="E16" s="4" t="s">
        <v>65</v>
      </c>
      <c r="F16" s="4" t="s">
        <v>65</v>
      </c>
      <c r="G16" s="4" t="s">
        <v>65</v>
      </c>
      <c r="H16" s="4" t="s">
        <v>65</v>
      </c>
      <c r="I16" s="5" t="n">
        <v>65168</v>
      </c>
      <c r="J16" s="5" t="n">
        <v>65168</v>
      </c>
    </row>
    <row r="17" spans="1:10">
      <c r="A17" s="4" t="s">
        <v>127</v>
      </c>
      <c r="C17" s="4" t="s">
        <v>65</v>
      </c>
      <c r="D17" s="4" t="s">
        <v>65</v>
      </c>
      <c r="E17" s="4" t="s">
        <v>65</v>
      </c>
      <c r="F17" s="5" t="n">
        <v>-946183</v>
      </c>
      <c r="G17" s="4" t="s">
        <v>65</v>
      </c>
      <c r="H17" s="5" t="n">
        <v>-946183</v>
      </c>
      <c r="I17" s="5" t="n">
        <v>-72344</v>
      </c>
      <c r="J17" s="5" t="n">
        <v>-1018527</v>
      </c>
    </row>
    <row r="18" spans="1:10">
      <c r="A18" s="4" t="s">
        <v>128</v>
      </c>
      <c r="C18" s="4" t="s">
        <v>65</v>
      </c>
      <c r="D18" s="4" t="s">
        <v>65</v>
      </c>
      <c r="E18" s="5" t="n">
        <v>5179</v>
      </c>
      <c r="F18" s="5" t="n">
        <v>-5179</v>
      </c>
      <c r="G18" s="4" t="s">
        <v>65</v>
      </c>
      <c r="H18" s="4" t="s">
        <v>65</v>
      </c>
      <c r="J18" s="4" t="s">
        <v>65</v>
      </c>
    </row>
    <row r="19" spans="1:10">
      <c r="A19" s="4" t="s">
        <v>129</v>
      </c>
      <c r="C19" s="4" t="s">
        <v>65</v>
      </c>
      <c r="D19" s="4" t="s">
        <v>65</v>
      </c>
      <c r="E19" s="4" t="s">
        <v>65</v>
      </c>
      <c r="F19" s="4" t="s">
        <v>65</v>
      </c>
      <c r="G19" s="5" t="n">
        <v>-523184</v>
      </c>
      <c r="H19" s="5" t="n">
        <v>-523184</v>
      </c>
      <c r="I19" s="5" t="n">
        <v>933</v>
      </c>
      <c r="J19" s="5" t="n">
        <v>-522251</v>
      </c>
    </row>
    <row r="20" spans="1:10">
      <c r="A20" s="4" t="s">
        <v>134</v>
      </c>
      <c r="C20" s="6" t="n">
        <v>32000</v>
      </c>
      <c r="D20" s="6" t="n">
        <v>217395</v>
      </c>
      <c r="E20" s="6" t="n">
        <v>222180</v>
      </c>
      <c r="F20" s="6" t="n">
        <v>6421944</v>
      </c>
      <c r="G20" s="6" t="n">
        <v>-407169</v>
      </c>
      <c r="H20" s="6" t="n">
        <v>6486350</v>
      </c>
      <c r="I20" s="6" t="n">
        <v>211353</v>
      </c>
      <c r="J20" s="6" t="n">
        <v>6697703</v>
      </c>
    </row>
    <row r="21" spans="1:10">
      <c r="A21" s="4" t="s">
        <v>135</v>
      </c>
      <c r="B21" s="4" t="s">
        <v>68</v>
      </c>
      <c r="C21" s="5" t="n">
        <v>3200000</v>
      </c>
    </row>
    <row r="22" spans="1:10"/>
    <row r="23" spans="1:10">
      <c r="A23" s="4" t="s">
        <v>68</v>
      </c>
      <c r="B23" s="4" t="s">
        <v>77</v>
      </c>
    </row>
  </sheetData>
  <mergeCells count="3">
    <mergeCell ref="A1:B1"/>
    <mergeCell ref="A22:I22"/>
    <mergeCell ref="B23:I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76</v>
      </c>
      <c r="B1" s="2" t="s">
        <v>577</v>
      </c>
    </row>
    <row r="2" spans="1:2">
      <c r="A2" s="3" t="s">
        <v>206</v>
      </c>
    </row>
    <row r="3" spans="1:2">
      <c r="A3" s="4" t="s">
        <v>578</v>
      </c>
      <c r="B3" s="6" t="n">
        <v>135182</v>
      </c>
    </row>
    <row r="4" spans="1:2">
      <c r="A4" s="4" t="s">
        <v>579</v>
      </c>
      <c r="B4" s="5" t="n">
        <v>98863</v>
      </c>
    </row>
    <row r="5" spans="1:2">
      <c r="A5" s="4" t="s">
        <v>580</v>
      </c>
      <c r="B5" s="5" t="n">
        <v>8195</v>
      </c>
    </row>
    <row r="6" spans="1:2">
      <c r="A6" s="4" t="s">
        <v>123</v>
      </c>
      <c r="B6" s="6" t="n">
        <v>242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81</v>
      </c>
      <c r="B1" s="2" t="s">
        <v>1</v>
      </c>
    </row>
    <row r="2" spans="1:4">
      <c r="B2" s="2" t="s">
        <v>2</v>
      </c>
      <c r="C2" s="2" t="s">
        <v>42</v>
      </c>
      <c r="D2" s="2" t="s">
        <v>85</v>
      </c>
    </row>
    <row r="3" spans="1:4">
      <c r="A3" s="3" t="s">
        <v>582</v>
      </c>
    </row>
    <row r="4" spans="1:4">
      <c r="A4" s="4" t="s">
        <v>583</v>
      </c>
      <c r="B4" s="6" t="n">
        <v>149137</v>
      </c>
      <c r="C4" s="6" t="n">
        <v>104879</v>
      </c>
      <c r="D4" s="6" t="n">
        <v>90378</v>
      </c>
    </row>
    <row r="5" spans="1:4">
      <c r="A5" s="4" t="s">
        <v>584</v>
      </c>
      <c r="B5" s="4" t="s">
        <v>5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6</v>
      </c>
      <c r="B1" s="2" t="s">
        <v>1</v>
      </c>
    </row>
    <row r="2" spans="1:4">
      <c r="B2" s="2" t="s">
        <v>2</v>
      </c>
      <c r="C2" s="2" t="s">
        <v>42</v>
      </c>
      <c r="D2" s="2" t="s">
        <v>85</v>
      </c>
    </row>
    <row r="3" spans="1:4">
      <c r="A3" s="3" t="s">
        <v>210</v>
      </c>
    </row>
    <row r="4" spans="1:4">
      <c r="A4" s="4" t="s">
        <v>587</v>
      </c>
      <c r="B4" s="6" t="n">
        <v>3540536</v>
      </c>
      <c r="C4" s="6" t="n">
        <v>4467605</v>
      </c>
      <c r="D4" s="6" t="n">
        <v>4450795</v>
      </c>
    </row>
    <row r="5" spans="1:4">
      <c r="A5" s="4" t="s">
        <v>588</v>
      </c>
      <c r="B5" s="5" t="n">
        <v>645060</v>
      </c>
      <c r="C5" s="5" t="n">
        <v>554480</v>
      </c>
      <c r="D5" s="5" t="n">
        <v>282048</v>
      </c>
    </row>
    <row r="6" spans="1:4">
      <c r="A6" s="4" t="s">
        <v>589</v>
      </c>
      <c r="B6" s="5" t="n">
        <v>1172427</v>
      </c>
      <c r="C6" s="5" t="n">
        <v>945811</v>
      </c>
      <c r="D6" s="5" t="n">
        <v>439845</v>
      </c>
    </row>
    <row r="7" spans="1:4">
      <c r="A7" s="4" t="s">
        <v>123</v>
      </c>
      <c r="B7" s="6" t="n">
        <v>5358023</v>
      </c>
      <c r="C7" s="6" t="n">
        <v>5967896</v>
      </c>
      <c r="D7" s="6" t="n">
        <v>51726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0</v>
      </c>
      <c r="B1" s="2" t="s">
        <v>1</v>
      </c>
    </row>
    <row r="2" spans="1:4">
      <c r="B2" s="2" t="s">
        <v>2</v>
      </c>
      <c r="C2" s="2" t="s">
        <v>42</v>
      </c>
      <c r="D2" s="2" t="s">
        <v>85</v>
      </c>
    </row>
    <row r="3" spans="1:4">
      <c r="A3" s="4" t="s">
        <v>400</v>
      </c>
      <c r="B3" s="6" t="n">
        <v>5358023</v>
      </c>
      <c r="C3" s="6" t="n">
        <v>5967896</v>
      </c>
      <c r="D3" s="6" t="n">
        <v>5172688</v>
      </c>
    </row>
    <row r="4" spans="1:4">
      <c r="A4" s="4" t="s">
        <v>591</v>
      </c>
      <c r="B4" s="5" t="n">
        <v>2854379</v>
      </c>
      <c r="C4" s="5" t="n">
        <v>2229496</v>
      </c>
      <c r="D4" s="5" t="n">
        <v>2151399</v>
      </c>
    </row>
    <row r="5" spans="1:4">
      <c r="A5" s="4" t="s">
        <v>592</v>
      </c>
      <c r="B5" s="5" t="n">
        <v>2503644</v>
      </c>
      <c r="C5" s="5" t="n">
        <v>3738400</v>
      </c>
      <c r="D5" s="5" t="n">
        <v>3021289</v>
      </c>
    </row>
    <row r="6" spans="1:4">
      <c r="A6" s="4" t="s">
        <v>140</v>
      </c>
      <c r="B6" s="5" t="n">
        <v>131024</v>
      </c>
      <c r="C6" s="5" t="n">
        <v>121934</v>
      </c>
      <c r="D6" s="5" t="n">
        <v>118857</v>
      </c>
    </row>
    <row r="7" spans="1:4">
      <c r="A7" s="4" t="s">
        <v>593</v>
      </c>
      <c r="B7" s="5" t="n">
        <v>64832</v>
      </c>
      <c r="C7" s="5" t="n">
        <v>553530</v>
      </c>
      <c r="D7" s="5" t="n">
        <v>75676</v>
      </c>
    </row>
    <row r="8" spans="1:4">
      <c r="A8" s="4" t="s">
        <v>594</v>
      </c>
    </row>
    <row r="9" spans="1:4">
      <c r="A9" s="4" t="s">
        <v>400</v>
      </c>
      <c r="B9" s="5" t="n">
        <v>4185596</v>
      </c>
      <c r="C9" s="5" t="n">
        <v>5022085</v>
      </c>
      <c r="D9" s="5" t="n">
        <v>4732843</v>
      </c>
    </row>
    <row r="10" spans="1:4">
      <c r="A10" s="4" t="s">
        <v>591</v>
      </c>
      <c r="B10" s="5" t="n">
        <v>2418522</v>
      </c>
      <c r="C10" s="5" t="n">
        <v>1811117</v>
      </c>
      <c r="D10" s="5" t="n">
        <v>1953520</v>
      </c>
    </row>
    <row r="11" spans="1:4">
      <c r="A11" s="4" t="s">
        <v>592</v>
      </c>
      <c r="B11" s="5" t="n">
        <v>1767074</v>
      </c>
      <c r="C11" s="5" t="n">
        <v>3210968</v>
      </c>
      <c r="D11" s="5" t="n">
        <v>2779323</v>
      </c>
    </row>
    <row r="12" spans="1:4">
      <c r="A12" s="4" t="s">
        <v>140</v>
      </c>
      <c r="B12" s="5" t="n">
        <v>123293</v>
      </c>
      <c r="C12" s="5" t="n">
        <v>101679</v>
      </c>
      <c r="D12" s="5" t="n">
        <v>90278</v>
      </c>
    </row>
    <row r="13" spans="1:4">
      <c r="A13" s="4" t="s">
        <v>593</v>
      </c>
      <c r="B13" s="5" t="n">
        <v>50815</v>
      </c>
      <c r="C13" s="5" t="n">
        <v>546131</v>
      </c>
      <c r="D13" s="5" t="n">
        <v>74807</v>
      </c>
    </row>
    <row r="14" spans="1:4">
      <c r="A14" s="4" t="s">
        <v>595</v>
      </c>
    </row>
    <row r="15" spans="1:4">
      <c r="A15" s="4" t="s">
        <v>400</v>
      </c>
      <c r="B15" s="5" t="n">
        <v>1172427</v>
      </c>
      <c r="C15" s="5" t="n">
        <v>945811</v>
      </c>
      <c r="D15" s="5" t="n">
        <v>439845</v>
      </c>
    </row>
    <row r="16" spans="1:4">
      <c r="A16" s="4" t="s">
        <v>591</v>
      </c>
      <c r="B16" s="5" t="n">
        <v>435857</v>
      </c>
      <c r="C16" s="5" t="n">
        <v>418379</v>
      </c>
      <c r="D16" s="5" t="n">
        <v>197879</v>
      </c>
    </row>
    <row r="17" spans="1:4">
      <c r="A17" s="4" t="s">
        <v>592</v>
      </c>
      <c r="B17" s="5" t="n">
        <v>736570</v>
      </c>
      <c r="C17" s="5" t="n">
        <v>527432</v>
      </c>
      <c r="D17" s="5" t="n">
        <v>241966</v>
      </c>
    </row>
    <row r="18" spans="1:4">
      <c r="A18" s="4" t="s">
        <v>140</v>
      </c>
      <c r="B18" s="5" t="n">
        <v>7731</v>
      </c>
      <c r="C18" s="5" t="n">
        <v>20255</v>
      </c>
      <c r="D18" s="5" t="n">
        <v>28579</v>
      </c>
    </row>
    <row r="19" spans="1:4">
      <c r="A19" s="4" t="s">
        <v>593</v>
      </c>
      <c r="B19" s="6" t="n">
        <v>14017</v>
      </c>
      <c r="C19" s="6" t="n">
        <v>7399</v>
      </c>
      <c r="D19" s="6" t="n">
        <v>8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6</v>
      </c>
      <c r="B1" s="2" t="s">
        <v>2</v>
      </c>
      <c r="C1" s="2" t="s">
        <v>42</v>
      </c>
    </row>
    <row r="2" spans="1:3">
      <c r="A2" s="3" t="s">
        <v>597</v>
      </c>
    </row>
    <row r="3" spans="1:3">
      <c r="A3" s="4" t="s">
        <v>598</v>
      </c>
      <c r="B3" s="6" t="n">
        <v>8482654</v>
      </c>
      <c r="C3" s="6" t="n">
        <v>9607704</v>
      </c>
    </row>
    <row r="4" spans="1:3">
      <c r="A4" s="4" t="s">
        <v>594</v>
      </c>
    </row>
    <row r="5" spans="1:3">
      <c r="A5" s="3" t="s">
        <v>597</v>
      </c>
    </row>
    <row r="6" spans="1:3">
      <c r="A6" s="4" t="s">
        <v>598</v>
      </c>
      <c r="B6" s="5" t="n">
        <v>7796930</v>
      </c>
      <c r="C6" s="5" t="n">
        <v>8701048</v>
      </c>
    </row>
    <row r="7" spans="1:3">
      <c r="A7" s="4" t="s">
        <v>595</v>
      </c>
    </row>
    <row r="8" spans="1:3">
      <c r="A8" s="3" t="s">
        <v>597</v>
      </c>
    </row>
    <row r="9" spans="1:3">
      <c r="A9" s="4" t="s">
        <v>598</v>
      </c>
      <c r="B9" s="6" t="n">
        <v>685724</v>
      </c>
      <c r="C9" s="6" t="n">
        <v>906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7"/>
  </cols>
  <sheetData>
    <row r="1" spans="1:2">
      <c r="A1" s="1" t="s">
        <v>599</v>
      </c>
      <c r="B1" s="2" t="s">
        <v>600</v>
      </c>
    </row>
    <row r="2" spans="1:2">
      <c r="A2" s="3" t="s">
        <v>601</v>
      </c>
    </row>
    <row r="3" spans="1:2">
      <c r="A3" s="4" t="s">
        <v>602</v>
      </c>
      <c r="B3" s="5" t="n">
        <v>1181033</v>
      </c>
    </row>
    <row r="4" spans="1:2">
      <c r="A4" s="4" t="s">
        <v>603</v>
      </c>
      <c r="B4" s="6" t="n">
        <v>5</v>
      </c>
    </row>
    <row r="5" spans="1:2">
      <c r="A5" s="4" t="s">
        <v>604</v>
      </c>
      <c r="B5" s="6" t="n">
        <v>5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42</v>
      </c>
      <c r="D2" s="2" t="s">
        <v>85</v>
      </c>
    </row>
    <row r="3" spans="1:4">
      <c r="A3" s="3" t="s">
        <v>137</v>
      </c>
    </row>
    <row r="4" spans="1:4">
      <c r="A4" s="4" t="s">
        <v>138</v>
      </c>
      <c r="B4" s="6" t="n">
        <v>-1018527</v>
      </c>
      <c r="C4" s="6" t="n">
        <v>1203477</v>
      </c>
      <c r="D4" s="6" t="n">
        <v>617231</v>
      </c>
    </row>
    <row r="5" spans="1:4">
      <c r="A5" s="3" t="s">
        <v>139</v>
      </c>
    </row>
    <row r="6" spans="1:4">
      <c r="A6" s="4" t="s">
        <v>140</v>
      </c>
      <c r="B6" s="5" t="n">
        <v>131024</v>
      </c>
      <c r="C6" s="5" t="n">
        <v>121934</v>
      </c>
      <c r="D6" s="5" t="n">
        <v>118857</v>
      </c>
    </row>
    <row r="7" spans="1:4">
      <c r="A7" s="4" t="s">
        <v>141</v>
      </c>
      <c r="B7" s="5" t="n">
        <v>2502</v>
      </c>
      <c r="C7" s="5" t="n">
        <v>663</v>
      </c>
      <c r="D7" s="5" t="n">
        <v>4686</v>
      </c>
    </row>
    <row r="8" spans="1:4">
      <c r="A8" s="4" t="s">
        <v>142</v>
      </c>
      <c r="B8" s="5" t="n">
        <v>444480</v>
      </c>
      <c r="C8" s="5" t="n">
        <v>142781</v>
      </c>
      <c r="D8" s="5" t="n">
        <v>26794</v>
      </c>
    </row>
    <row r="9" spans="1:4">
      <c r="A9" s="4" t="s">
        <v>143</v>
      </c>
      <c r="B9" s="5" t="n">
        <v>76425</v>
      </c>
      <c r="C9" s="4" t="s">
        <v>65</v>
      </c>
      <c r="D9" s="4" t="s">
        <v>65</v>
      </c>
    </row>
    <row r="10" spans="1:4">
      <c r="A10" s="4" t="s">
        <v>99</v>
      </c>
      <c r="B10" s="4" t="s">
        <v>65</v>
      </c>
      <c r="C10" s="5" t="n">
        <v>-56421</v>
      </c>
      <c r="D10" s="5" t="n">
        <v>36171</v>
      </c>
    </row>
    <row r="11" spans="1:4">
      <c r="A11" s="4" t="s">
        <v>144</v>
      </c>
      <c r="B11" s="5" t="n">
        <v>-24586</v>
      </c>
      <c r="C11" s="5" t="n">
        <v>-2417</v>
      </c>
      <c r="D11" s="4" t="s">
        <v>65</v>
      </c>
    </row>
    <row r="12" spans="1:4">
      <c r="A12" s="4" t="s">
        <v>145</v>
      </c>
      <c r="B12" s="5" t="n">
        <v>-106431</v>
      </c>
      <c r="C12" s="5" t="n">
        <v>-155839</v>
      </c>
      <c r="D12" s="5" t="n">
        <v>-92025</v>
      </c>
    </row>
    <row r="13" spans="1:4">
      <c r="A13" s="3" t="s">
        <v>146</v>
      </c>
    </row>
    <row r="14" spans="1:4">
      <c r="A14" s="4" t="s">
        <v>45</v>
      </c>
      <c r="B14" s="5" t="n">
        <v>-227286</v>
      </c>
      <c r="C14" s="5" t="n">
        <v>-1384009</v>
      </c>
      <c r="D14" s="5" t="n">
        <v>304737</v>
      </c>
    </row>
    <row r="15" spans="1:4">
      <c r="A15" s="4" t="s">
        <v>147</v>
      </c>
      <c r="B15" s="5" t="n">
        <v>-46538</v>
      </c>
      <c r="C15" s="5" t="n">
        <v>32444</v>
      </c>
      <c r="D15" s="5" t="n">
        <v>-55142</v>
      </c>
    </row>
    <row r="16" spans="1:4">
      <c r="A16" s="4" t="s">
        <v>48</v>
      </c>
      <c r="B16" s="5" t="n">
        <v>22168</v>
      </c>
      <c r="C16" s="5" t="n">
        <v>-131782</v>
      </c>
      <c r="D16" s="5" t="n">
        <v>33554</v>
      </c>
    </row>
    <row r="17" spans="1:4">
      <c r="A17" s="4" t="s">
        <v>49</v>
      </c>
      <c r="B17" s="5" t="n">
        <v>-262587</v>
      </c>
      <c r="C17" s="5" t="n">
        <v>-156457</v>
      </c>
      <c r="D17" s="4" t="s">
        <v>65</v>
      </c>
    </row>
    <row r="18" spans="1:4">
      <c r="A18" s="4" t="s">
        <v>58</v>
      </c>
      <c r="B18" s="5" t="n">
        <v>300771</v>
      </c>
      <c r="C18" s="5" t="n">
        <v>-215789</v>
      </c>
      <c r="D18" s="5" t="n">
        <v>306024</v>
      </c>
    </row>
    <row r="19" spans="1:4">
      <c r="A19" s="4" t="s">
        <v>59</v>
      </c>
      <c r="B19" s="5" t="n">
        <v>-130387</v>
      </c>
      <c r="C19" s="5" t="n">
        <v>119604</v>
      </c>
      <c r="D19" s="5" t="n">
        <v>-1921</v>
      </c>
    </row>
    <row r="20" spans="1:4">
      <c r="A20" s="4" t="s">
        <v>148</v>
      </c>
      <c r="B20" s="5" t="n">
        <v>203917</v>
      </c>
      <c r="C20" s="5" t="n">
        <v>-48980</v>
      </c>
      <c r="D20" s="5" t="n">
        <v>-4224</v>
      </c>
    </row>
    <row r="21" spans="1:4">
      <c r="A21" s="4" t="s">
        <v>61</v>
      </c>
      <c r="B21" s="5" t="n">
        <v>121745</v>
      </c>
      <c r="C21" s="5" t="n">
        <v>89144</v>
      </c>
      <c r="D21" s="5" t="n">
        <v>-1923</v>
      </c>
    </row>
    <row r="22" spans="1:4">
      <c r="A22" s="4" t="s">
        <v>149</v>
      </c>
      <c r="B22" s="5" t="n">
        <v>-513310</v>
      </c>
      <c r="C22" s="5" t="n">
        <v>-441647</v>
      </c>
      <c r="D22" s="5" t="n">
        <v>1292819</v>
      </c>
    </row>
    <row r="23" spans="1:4">
      <c r="A23" s="3" t="s">
        <v>150</v>
      </c>
    </row>
    <row r="24" spans="1:4">
      <c r="A24" s="4" t="s">
        <v>151</v>
      </c>
      <c r="B24" s="5" t="n">
        <v>-350284</v>
      </c>
      <c r="C24" s="5" t="n">
        <v>-556278</v>
      </c>
      <c r="D24" s="5" t="n">
        <v>-75676</v>
      </c>
    </row>
    <row r="25" spans="1:4">
      <c r="A25" s="4" t="s">
        <v>152</v>
      </c>
      <c r="B25" s="5" t="n">
        <v>64</v>
      </c>
      <c r="C25" s="5" t="n">
        <v>15</v>
      </c>
      <c r="D25" s="5" t="n">
        <v>134</v>
      </c>
    </row>
    <row r="26" spans="1:4">
      <c r="A26" s="4" t="s">
        <v>153</v>
      </c>
      <c r="B26" s="5" t="n">
        <v>446987</v>
      </c>
      <c r="C26" s="5" t="n">
        <v>241440</v>
      </c>
      <c r="D26" s="5" t="n">
        <v>148581</v>
      </c>
    </row>
    <row r="27" spans="1:4">
      <c r="A27" s="4" t="s">
        <v>154</v>
      </c>
      <c r="B27" s="5" t="n">
        <v>-89397</v>
      </c>
      <c r="C27" s="5" t="n">
        <v>-995941</v>
      </c>
      <c r="D27" s="5" t="n">
        <v>-371451</v>
      </c>
    </row>
    <row r="28" spans="1:4">
      <c r="A28" s="4" t="s">
        <v>155</v>
      </c>
      <c r="B28" s="4" t="s">
        <v>65</v>
      </c>
      <c r="C28" s="4" t="s">
        <v>65</v>
      </c>
      <c r="D28" s="5" t="n">
        <v>-282303</v>
      </c>
    </row>
    <row r="29" spans="1:4">
      <c r="A29" s="4" t="s">
        <v>156</v>
      </c>
      <c r="B29" s="4" t="s">
        <v>65</v>
      </c>
      <c r="C29" s="5" t="n">
        <v>52815</v>
      </c>
      <c r="D29" s="4" t="s">
        <v>65</v>
      </c>
    </row>
    <row r="30" spans="1:4">
      <c r="A30" s="4" t="s">
        <v>157</v>
      </c>
      <c r="B30" s="5" t="n">
        <v>7370</v>
      </c>
      <c r="C30" s="5" t="n">
        <v>-1257949</v>
      </c>
      <c r="D30" s="5" t="n">
        <v>-580715</v>
      </c>
    </row>
    <row r="31" spans="1:4">
      <c r="A31" s="3" t="s">
        <v>158</v>
      </c>
    </row>
    <row r="32" spans="1:4">
      <c r="A32" s="4" t="s">
        <v>159</v>
      </c>
      <c r="B32" s="5" t="n">
        <v>-53444</v>
      </c>
      <c r="C32" s="5" t="n">
        <v>310215</v>
      </c>
      <c r="D32" s="4" t="s">
        <v>65</v>
      </c>
    </row>
    <row r="33" spans="1:4">
      <c r="A33" s="4" t="s">
        <v>160</v>
      </c>
      <c r="B33" s="5" t="n">
        <v>65168</v>
      </c>
      <c r="C33" s="5" t="n">
        <v>41119</v>
      </c>
      <c r="D33" s="5" t="n">
        <v>66861</v>
      </c>
    </row>
    <row r="34" spans="1:4">
      <c r="A34" s="4" t="s">
        <v>161</v>
      </c>
      <c r="B34" s="5" t="n">
        <v>11724</v>
      </c>
      <c r="C34" s="5" t="n">
        <v>351334</v>
      </c>
      <c r="D34" s="5" t="n">
        <v>66861</v>
      </c>
    </row>
    <row r="35" spans="1:4">
      <c r="A35" s="4" t="s">
        <v>162</v>
      </c>
      <c r="B35" s="5" t="n">
        <v>-301021</v>
      </c>
      <c r="C35" s="5" t="n">
        <v>470449</v>
      </c>
      <c r="D35" s="5" t="n">
        <v>-349732</v>
      </c>
    </row>
    <row r="36" spans="1:4">
      <c r="A36" s="4" t="s">
        <v>163</v>
      </c>
      <c r="B36" s="5" t="n">
        <v>-795237</v>
      </c>
      <c r="C36" s="5" t="n">
        <v>-877813</v>
      </c>
      <c r="D36" s="5" t="n">
        <v>429233</v>
      </c>
    </row>
    <row r="37" spans="1:4">
      <c r="A37" s="4" t="s">
        <v>164</v>
      </c>
      <c r="B37" s="5" t="n">
        <v>4722955</v>
      </c>
      <c r="C37" s="5" t="n">
        <v>5600768</v>
      </c>
      <c r="D37" s="5" t="n">
        <v>5171535</v>
      </c>
    </row>
    <row r="38" spans="1:4">
      <c r="A38" s="4" t="s">
        <v>165</v>
      </c>
      <c r="B38" s="5" t="n">
        <v>3927718</v>
      </c>
      <c r="C38" s="5" t="n">
        <v>4722955</v>
      </c>
      <c r="D38" s="5" t="n">
        <v>5600768</v>
      </c>
    </row>
    <row r="39" spans="1:4">
      <c r="A39" s="3" t="s">
        <v>166</v>
      </c>
    </row>
    <row r="40" spans="1:4">
      <c r="A40" s="4" t="s">
        <v>167</v>
      </c>
      <c r="B40" s="5" t="n">
        <v>141589</v>
      </c>
      <c r="C40" s="5" t="n">
        <v>135427</v>
      </c>
      <c r="D40" s="5" t="n">
        <v>195003</v>
      </c>
    </row>
    <row r="41" spans="1:4">
      <c r="A41" s="3" t="s">
        <v>168</v>
      </c>
    </row>
    <row r="42" spans="1:4">
      <c r="A42" s="4" t="s">
        <v>169</v>
      </c>
      <c r="B42" s="4" t="s">
        <v>65</v>
      </c>
      <c r="C42" s="6" t="n">
        <v>25458</v>
      </c>
      <c r="D42" s="4" t="s">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16:25Z</dcterms:created>
  <dcterms:modified xmlns:dcterms="http://purl.org/dc/terms/" xmlns:xsi="http://www.w3.org/2001/XMLSchema-instance" xsi:type="dcterms:W3CDTF">2019-08-15T16:16:25Z</dcterms:modified>
</cp:coreProperties>
</file>